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ORGANIZATION" sheetId="6" state="visible" r:id="rId6"/>
    <sheet xmlns:r="http://schemas.openxmlformats.org/officeDocument/2006/relationships" name="BASIS OF PRESENTATION" sheetId="7" state="visible" r:id="rId7"/>
    <sheet xmlns:r="http://schemas.openxmlformats.org/officeDocument/2006/relationships" name="BUSINESS COMBINATIONS" sheetId="8" state="visible" r:id="rId8"/>
    <sheet xmlns:r="http://schemas.openxmlformats.org/officeDocument/2006/relationships" name="REVENUE RECOGNITION" sheetId="9" state="visible" r:id="rId9"/>
    <sheet xmlns:r="http://schemas.openxmlformats.org/officeDocument/2006/relationships" name="INTANGIBLE ASSETS" sheetId="10" state="visible" r:id="rId10"/>
    <sheet xmlns:r="http://schemas.openxmlformats.org/officeDocument/2006/relationships" name="GOODWILL" sheetId="11" state="visible" r:id="rId11"/>
    <sheet xmlns:r="http://schemas.openxmlformats.org/officeDocument/2006/relationships" name="EARNINGS (LOSS) PER SHARE" sheetId="12" state="visible" r:id="rId12"/>
    <sheet xmlns:r="http://schemas.openxmlformats.org/officeDocument/2006/relationships" name="OTHER ITEMS" sheetId="13" state="visible" r:id="rId13"/>
    <sheet xmlns:r="http://schemas.openxmlformats.org/officeDocument/2006/relationships" name="BANK DEBT" sheetId="14" state="visible" r:id="rId14"/>
    <sheet xmlns:r="http://schemas.openxmlformats.org/officeDocument/2006/relationships" name="CONVERTIBLE NOTES" sheetId="15" state="visible" r:id="rId15"/>
    <sheet xmlns:r="http://schemas.openxmlformats.org/officeDocument/2006/relationships" name="COMMITMENTS AND CONTINGENCIES" sheetId="16" state="visible" r:id="rId16"/>
    <sheet xmlns:r="http://schemas.openxmlformats.org/officeDocument/2006/relationships" name="FAIR VALUE MEASUREMENT" sheetId="17" state="visible" r:id="rId17"/>
    <sheet xmlns:r="http://schemas.openxmlformats.org/officeDocument/2006/relationships" name="NON-CONTROLLING INTEREST" sheetId="18" state="visible" r:id="rId18"/>
    <sheet xmlns:r="http://schemas.openxmlformats.org/officeDocument/2006/relationships" name="RESTRUCTURING AND STREAMLINING "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BUSINESS COMBINATIONS (Tables)" sheetId="22" state="visible" r:id="rId22"/>
    <sheet xmlns:r="http://schemas.openxmlformats.org/officeDocument/2006/relationships" name="EARNINGS (LOSS) PER SHARE (Tabl" sheetId="23" state="visible" r:id="rId23"/>
    <sheet xmlns:r="http://schemas.openxmlformats.org/officeDocument/2006/relationships" name="COMMITMENTS AND CONTINGENCIES (" sheetId="24" state="visible" r:id="rId24"/>
    <sheet xmlns:r="http://schemas.openxmlformats.org/officeDocument/2006/relationships" name="FAIR VALUE MEASUREMENT (Tables)" sheetId="25" state="visible" r:id="rId25"/>
    <sheet xmlns:r="http://schemas.openxmlformats.org/officeDocument/2006/relationships" name="ORGANIZATION (Details)" sheetId="26" state="visible" r:id="rId26"/>
    <sheet xmlns:r="http://schemas.openxmlformats.org/officeDocument/2006/relationships" name="BUSINESS COMBINATIONS (Details)" sheetId="27" state="visible" r:id="rId27"/>
    <sheet xmlns:r="http://schemas.openxmlformats.org/officeDocument/2006/relationships" name="INTANGIBLE ASSETS (Details)" sheetId="28" state="visible" r:id="rId28"/>
    <sheet xmlns:r="http://schemas.openxmlformats.org/officeDocument/2006/relationships" name="GOODWILL (Details)" sheetId="29" state="visible" r:id="rId29"/>
    <sheet xmlns:r="http://schemas.openxmlformats.org/officeDocument/2006/relationships" name="EARNINGS (LOSS) PER SHARE (Deta" sheetId="30" state="visible" r:id="rId30"/>
    <sheet xmlns:r="http://schemas.openxmlformats.org/officeDocument/2006/relationships" name="OTHER ITEMS (Details)" sheetId="31" state="visible" r:id="rId31"/>
    <sheet xmlns:r="http://schemas.openxmlformats.org/officeDocument/2006/relationships" name="BANK DEBT (Details)" sheetId="32" state="visible" r:id="rId32"/>
    <sheet xmlns:r="http://schemas.openxmlformats.org/officeDocument/2006/relationships" name="CONVERTIBLE NOTES (Details)" sheetId="33" state="visible" r:id="rId33"/>
    <sheet xmlns:r="http://schemas.openxmlformats.org/officeDocument/2006/relationships" name="COMMITMENTS AND CONTINGENCIES34" sheetId="34" state="visible" r:id="rId34"/>
    <sheet xmlns:r="http://schemas.openxmlformats.org/officeDocument/2006/relationships" name="FAIR VALUE MEASUREMENT (Details" sheetId="35" state="visible" r:id="rId35"/>
    <sheet xmlns:r="http://schemas.openxmlformats.org/officeDocument/2006/relationships" name="NON-CONTROLLING INTEREST (Detai" sheetId="36" state="visible" r:id="rId36"/>
    <sheet xmlns:r="http://schemas.openxmlformats.org/officeDocument/2006/relationships" name="RESTRUCTURING AND STREAMLININ37"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383">
  <si>
    <t>Document and Entity Information - shares</t>
  </si>
  <si>
    <t>6 Months Ended</t>
  </si>
  <si>
    <t>Jun. 30, 2018</t>
  </si>
  <si>
    <t>Aug. 08, 2018</t>
  </si>
  <si>
    <t>Document And Entity Information [Abstract]</t>
  </si>
  <si>
    <t>Entity Registrant Name</t>
  </si>
  <si>
    <t>AMERI Holding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8</t>
  </si>
  <si>
    <t>UNAUDITED CONDENSED CONSOLIDATED BALANCE SHEETS - USD ($)</t>
  </si>
  <si>
    <t>Dec. 31, 2017</t>
  </si>
  <si>
    <t>Current assets:</t>
  </si>
  <si>
    <t>Cash and cash equivalents</t>
  </si>
  <si>
    <t>Accounts receivable</t>
  </si>
  <si>
    <t>Other current assets</t>
  </si>
  <si>
    <t>Total current assets</t>
  </si>
  <si>
    <t>Other assets:</t>
  </si>
  <si>
    <t>Property and equipment, net</t>
  </si>
  <si>
    <t>Intangible assets, net</t>
  </si>
  <si>
    <t>Acquired goodwill</t>
  </si>
  <si>
    <t>Deferred income tax assets, net</t>
  </si>
  <si>
    <t>Total other assets</t>
  </si>
  <si>
    <t>Total assets</t>
  </si>
  <si>
    <t>Current liabilities:</t>
  </si>
  <si>
    <t>Line of credit</t>
  </si>
  <si>
    <t>Accounts payable</t>
  </si>
  <si>
    <t>Other accrued expenses</t>
  </si>
  <si>
    <t>Current portion - long term notes</t>
  </si>
  <si>
    <t>Consideration payable - cash</t>
  </si>
  <si>
    <t>Consideration payable - equity</t>
  </si>
  <si>
    <t>Dividend payable</t>
  </si>
  <si>
    <t>Total current liabilities</t>
  </si>
  <si>
    <t>Long-term liabilities:</t>
  </si>
  <si>
    <t>Convertible notes</t>
  </si>
  <si>
    <t>Long term notes - net of current portion</t>
  </si>
  <si>
    <t>Total long-term liabilities</t>
  </si>
  <si>
    <t>Total liabilities</t>
  </si>
  <si>
    <t>Stockholders' equity:</t>
  </si>
  <si>
    <t>Preferred stock, $0.01 par value; 1,000,000 authorized, 405,395 issued and outstanding as of each of June 30, 2018 and December 31, 2017</t>
  </si>
  <si>
    <t>Common stock, $0.01 par value; 100,000,000 shares authorized, 19,012,447 and 18,162,723 issued and outstanding as of June 30, 2018 and December 31, 2017, respectively</t>
  </si>
  <si>
    <t>Additional paid-in capital</t>
  </si>
  <si>
    <t>Accumulated deficit</t>
  </si>
  <si>
    <t>Accumulated other comprehensive income (loss)</t>
  </si>
  <si>
    <t>Total stockholders' equity</t>
  </si>
  <si>
    <t>Total liabilities and stockholders' equity</t>
  </si>
  <si>
    <t>UNAUDITED CONDENSED 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DENSED CONSOLIDATED STATEMENTS OF OPERATIONS AND COMPREHENSIVE INCOME (LOSS) - USD ($)</t>
  </si>
  <si>
    <t>3 Months Ended</t>
  </si>
  <si>
    <t>Jun. 30, 2017</t>
  </si>
  <si>
    <t>UNAUDITED CONDENSED CONSOLIDATED STATEMENTS OF OPERATIONS AND COMPREHENSIVE INCOME (LOSS) [Abstract]</t>
  </si>
  <si>
    <t>Revenue</t>
  </si>
  <si>
    <t>Cost of revenue</t>
  </si>
  <si>
    <t>Gross profit</t>
  </si>
  <si>
    <t>Operating expenses</t>
  </si>
  <si>
    <t>Selling general and administration</t>
  </si>
  <si>
    <t>Acquisition related expenses</t>
  </si>
  <si>
    <t>Depreciation and amortization</t>
  </si>
  <si>
    <t>Operating (loss)</t>
  </si>
  <si>
    <t>Interest expense</t>
  </si>
  <si>
    <t>Changes in estimates</t>
  </si>
  <si>
    <t>Others, net</t>
  </si>
  <si>
    <t>(Loss) before income taxes</t>
  </si>
  <si>
    <t>Tax benefit / (provision)</t>
  </si>
  <si>
    <t>(Loss) after income taxes</t>
  </si>
  <si>
    <t>Net income attributable to non-controlling interest</t>
  </si>
  <si>
    <t>Net (loss) attributable to the Company</t>
  </si>
  <si>
    <t>Dividend on preferred stock</t>
  </si>
  <si>
    <t>Net (loss) attributable to common stockholders</t>
  </si>
  <si>
    <t>Other comprehensive income (loss), net of tax</t>
  </si>
  <si>
    <t>Foreign exchange translation</t>
  </si>
  <si>
    <t>Comprehensive (loss)</t>
  </si>
  <si>
    <t>Comprehensive (loss) attributable to the Company</t>
  </si>
  <si>
    <t>Comprehensive income/(loss) attributable to the non-controlling interest</t>
  </si>
  <si>
    <t>Basic (loss) per share (in dollars per share)</t>
  </si>
  <si>
    <t>Diluted (loss) per share (in dollars per share)</t>
  </si>
  <si>
    <t>Basic weighted average number of common shares outstanding (in shares)</t>
  </si>
  <si>
    <t>Diluted weighted average number of common shares outstanding (in shares)</t>
  </si>
  <si>
    <t>UNAUDITED CONDENSED CONSOLIDATED STATEMENTS OF CASH FLOWS - USD ($)</t>
  </si>
  <si>
    <t>Cash flow from operating activities</t>
  </si>
  <si>
    <t>Adjustment to reconcile comprehensive income/(loss) to net cash used in operating activities</t>
  </si>
  <si>
    <t>Provision for preferred stock dividend</t>
  </si>
  <si>
    <t>Changes in estimate of contingent consideration</t>
  </si>
  <si>
    <t>Stock, option and restricted stock unit expense</t>
  </si>
  <si>
    <t>Foreign exchange translation adjustment</t>
  </si>
  <si>
    <t>Increase (decrease) in:</t>
  </si>
  <si>
    <t>(Decrease) in:</t>
  </si>
  <si>
    <t>Accounts payable and accrued expenses</t>
  </si>
  <si>
    <t>Net cash (used in) operating activities</t>
  </si>
  <si>
    <t>Cash flow from (used in) investing activities:</t>
  </si>
  <si>
    <t>Purchase of fixed assets</t>
  </si>
  <si>
    <t>Acquisition consideration</t>
  </si>
  <si>
    <t>Net cash (used in) investing activities</t>
  </si>
  <si>
    <t>Cash flow (used in) financing activities:</t>
  </si>
  <si>
    <t>Proceeds from bank loan and convertible notes, net</t>
  </si>
  <si>
    <t>Additional stock issued</t>
  </si>
  <si>
    <t>Contingent consideration for acquisitions</t>
  </si>
  <si>
    <t>Net cash (used in) from financing activities</t>
  </si>
  <si>
    <t>Net (decrease) in cash and cash equivalents</t>
  </si>
  <si>
    <t>Cash and cash equivalents as at beginning of the period</t>
  </si>
  <si>
    <t>Cash at the end of the period</t>
  </si>
  <si>
    <t>ORGANIZATION</t>
  </si>
  <si>
    <t>ORGANIZATION [Abstract]</t>
  </si>
  <si>
    <t>NOTE 1. ORGANIZATION: AMERI Holdings, Inc. (“AMERI”, the “Company”, “we” or “our”) is a fast-growing company that, through the operations of its eleven subsidiaries, provides SAP TM</t>
  </si>
  <si>
    <t>BASIS OF PRESENTATION</t>
  </si>
  <si>
    <t>BASIS OF PRESENTATION [Abstract]</t>
  </si>
  <si>
    <t>NOTE 2. BASIS OF PRESENTATION: The accompanying unaudited condensed consolidated financial statements have been prepared by the Company in accordance with generally accepted accounting principles in the United States of America, or U.S. GAAP, and Article 10 of Regulation S-X under the Securities Exchange Act of 1934, as amended. Certain information and disclosure notes normally included in annual financial statements prepared in accordance with accounting principles generally accepted in the United States of America have been omitted pursuant to those rules and regulations, although we believe that the disclosures made are adequate to ensure the information presented is not misleading. The accompanying unaudited condensed consolidated financial statements reflect all adjustments (which were of a normal, recurring nature) that, in the opinion of management, are necessary to present fairly our financial position, results of operations and cash flows as of and for the interim periods presented. All intercompany transactions have been eliminated in the accompanying unaudited condensed consolidated financial statements. Our comprehensive income (loss) consists of net income (loss) plus or minus any periodic currency translation adjustments. The results for the interim periods presented are not necessarily indicative of the results expected for any future period. The following information should be read in conjunction with the audited financial statements and notes thereto included in our Annual Report on Form 10-K for the fiscal year ended December 31, 2017. Recent Accounting Pronouncements New Standards to Be Implemented In May 2014, the Financial Accounting Standards Board (the “FASB”) issued Accounting Standards Update (“ASU”) 2014-09, "Revenue from Contracts with Customers (Topic 606)," which supersedes the revenue recognition requirements in “Revenue Recognition (Topic 605).” This ASU requires an entity to recognize revenue when goods are transferred or services are provided to customers in an amount that reflects the consideration to which the entity expects to be entitled to in exchange for those goods or services. This ASU also requires disclosures enabling users of financial statements to understand the nature, amount, timing, and uncertainty of revenue and cash flows arising from contracts with customers. In August 2015, the FASB issued ASU 2015-14, "Revenue from Contracts with Customers (Topic 606), deferral of the Effective Date.” With the issuance of ASU 2015-14, the new revenue guidance ASU 2014-09 will be effective for annual periods, and interim periods within those annual periods, beginning after December 15, 2018, using one of two prescribed retrospective methods. In April 2016, the FASB issued ASU 2016-10, "Revenue from Contracts with Customer (Topic 606), Identifying Performance Obligations and Licensing." The guidance is applicable from the date of applicability of ASU 2014-09. This ASU finalizes the amendments to the guidance on the new revenue standard on the identification of performance obligations and accounting for licenses of intellectual property. In December 2016, the FASB issued ASU 2016-20, “Technical Corrections and Improvements (Topic 606)” which is applicable from the date of applicability of ASU 2014-09. This guidance provides optional exemptions from the disclosure requirement for remaining performance obligations for specific situations in which an entity need not estimate variable consideration to recognize revenue. In May 2016, FASB issued ASU No. 2016-12, “Narrow-Scope Improvements and Practical Expedients”. This amendment clarified certain aspects of Topic 606 and will be applicable from the date of applicability of ASU 2014-09. Based on the Company’s preliminary assessment of the foregoing updates, it does not anticipate such updates will have a material impact on its financial statements. In February 2016, the FASB issued ASU No. 2016-02, “Leases (Topic 842)”. This new standard replaces the existing guidance on leases and requires the lessee to recognize a right-of-use asset and a lease liability for all leases with lease terms equal to or greater than twelve months. For finance leases, the lessee would recognize interest expense and amortization of the right-of-use asset, and for operating leases, the lessee would recognize total lease expense on a straight-line basis. This standard is effective for fiscal years, and interim periods within those fiscal years, beginning on or after December 15, 2018. Upon adoption, entities will be required to use a modified retrospective transition which provides for certain practical expedients. Entities are required to apply the new standard at the beginning of the earliest comparative period presented. Early adoption of this new standard is permitted. The Company is currently evaluating the effect this new standard will have on its consolidated financial statements and related disclosures. The Company does not expect the requirement to recognize a right-of-use asset and a lease liability for operating leases to have a material impact on the presentation of its consolidated statements of financial position. On November 17, 2016, the FASB issued ASU 2016-18, Statement of Cash Flows (Topic 230): Restricted Cash, which is intended to reduce diversity in the presentation of restricted cash and restricted cash equivalents in the statement of cash flows. This new standard requires that restricted cash and restricted cash equivalents be included as components of total cash and cash equivalents as presented on the statement of cash flows. As a result, entities will no longer present transfers between cash and cash equivalents and restricted cash and restricted cash equivalents in the statement of cash flows. ASU 2016-18 is effective for annual periods beginning after December 15, 2017 including interim periods within those fiscal years, but earlier adoption is permitted. The Company does not believe the adoption of this new standard will have a material impact on its consolidated financial statements. In January 2017, the FASB issued ASU No. 2017-04, simplifying the Test for Goodwill Impairment. Under this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update is effective for annual periods beginning after December 15, 2019, and interim periods within those periods. Early adoption is permitted for interim or annual goodwill impairment test performed on testing dates after January 1, 2017. Based on the Company’s preliminary assessment of the foregoing update, it does not anticipate such update will have a material impact its financial statements. Standards Implemented In August 2016, the FASB issued ASU 2016-15, Statement of Cash Flows (Topic 230): Classification of Certain Cash Receipts and Cash Payments (ASU 2016-15), which clarifies how companies present and classify certain cash receipts and cash payments in the statement of cash flows. The guidance is effective for fiscal years beginning after December 15, 2017, and interim periods within those fiscal years. The company has implemented the above standard effective this quarter and has made the respective disclosures in Statement of Cash Flow.</t>
  </si>
  <si>
    <t>BUSINESS COMBINATIONS</t>
  </si>
  <si>
    <t>BUSINESS COMBINATIONS [Abstract]</t>
  </si>
  <si>
    <t>NOTE 3. BUSINESS COMBINATIONS: Acquisition of Ameri Georgia On November 20, 2015, we completed the acquisition of Bellsoft, Inc., a consulting company based in Lawrenceville, Georgia, which specializes in SAP software, business intelligence, data warehousing and other enterprise resource planning services. Following the acquisition, the name of Bellsoft, Inc. was changed to Ameri100 Georgia Inc. (“Ameri Georgia”). The total purchase price of $9.9 million was allocated to net working capital of $4.6 million, intangibles of $1.8 million, taking into consideration projected revenue from the acquired list of Ameri Georgia customers over a period of three years, and goodwill. The excess of total purchase price over the net working capital and intangibles allocations has been allocated to goodwill. On January 17, 2018, we completed all payment obligations to the former shareholders of Ameri Georgia in connection with the Ameri Georgia share purchase agreement, and we have no further payment obligations pursuant thereto. Acquisition of Bigtech Software Private Limited On June 23, 2016, we entered into a definitive agreement to purchase Bigtech Software Private Limited (“Bigtech”), a pure-play SAP services company providing a wide range of SAP services including turnkey implementations, application management, training and basis ABAP support. Based in Bangalore, India, Bigtech offers SAP services to improve business operations at companies of all sizes and verticals. The acquisition of Bigtech was effective as of July 1, 2016, and the total consideration for the acquisition of Bigtech was $850,000, consisting of: (a) A cash payment in the amount of $340,000 which was due within 90 days of closing and was paid on September 22, 2016; (b) Warrants for the purchase of 51,000 shares of our common stock (valued at approximately $250,000 based on the $6.51 closing price of our common stock on the closing date of the acquisition), with such warrants exercisable for two years; and (c) $255,000, which payable in cash earn-outs to the sellers of Bigtech, if Bigtech achieves certain pre-determined revenue and EBITDA targets in 2017 and 2018. As of August 7, 2018, Bigtech had achieved its earn-out targets and $182,941 in earn-out payments remain to be paid to the former shareholders of Bigtech. Bigtech’s financial results are included in our condensed consolidated financial results starting July 1, 2016. The Bigtech acquisition did not constitute a significant acquisition for the Company for purposes of Regulation S-X. The valuation of Bigtech was made on the basis of its projected revenues. Acquisition of Virtuoso On July 22, 2016, we acquired all of the outstanding membership interests of Virtuoso, L.L.C. (“Virtuoso”), a Kansas limited liability company , pursuant to the terms of an Agreement of Merger and Plan of Reorganization, by and among us, Virtuoso Acquisition Inc., Ameri100 Virtuoso Inc., Virtuoso and the sole member of Virtuoso (the “Sole Member”) In connection with the merger, Virtuoso’s name was changed to Ameri100 Virtuoso Inc. The total purchase price of $1.8 million was allocated to intangibles of $0.9 million, taking into consideration projected revenue from the acquired list of Virtuoso customers over a period of three years, and the balance was allocated to goodwill. The Virtuoso earn-out payments for 2016 amounted to $0.06 million in cash and 12,408 shares of common stock, which were delivered to the Sole Member during the twelve months ended December 31, 2017. As of January 23, 2018, we had resolved all remaining payments under the Virtuoso merger agreement with the Sole-Member and we have no further payment obligations pursuant thereto. Acquisition of Ameri Arizona On July 29, 2016, we acquired 100% of the membership interests of DC&amp;M Partners, L.L.C. (“Ameri Arizona”), an Arizona limited liability company, pursuant to the terms of a Membership Interest Purchase Agreement by and among us, Ameri Arizona, all of the members of Ameri Arizona, Giri Devanur and Srinidhi “Dev” Devanur, our former President and Chief Executive Officer and Executive Vice Chairman, respectively. In July 2017, the name of DC&amp;M Partners, L.L.C. was changed to Ameri100 Arizona LLC. Ameri Arizona is an SAP consulting company headquartered in Chandler, Arizona. Ameri Arizona provides its clients with a wide range of information technology development, consultancy and management services with an emphasis on the design, build and rollout of SAP implementations and related products. The aggregate purchase price for the acquisition of Ameri Arizona was $15.8 million, consisting of: (a) A cash payment in the amount of $3,000,000 at closing; (b) 1,600,000 shares of our common stock (valued at approximately $10.4 million based on the $6.51 closing price of our common stock on the closing date of the acquisition), which were to be issued on July 29, 2018 or upon a change of control of our company (whichever occurred earlier). At the election of the former members of Ameri Arizona, in lieu of receiving shares of our common stock, each former member was entitled to receive a cash payment of $2.40 per share; and (c) Earn-out payments of $1,500,000 payable in cash each year to be paid, if earned, through the achievement of annual revenue and gross margin targets in 2017 and 2018. The total purchase price of $15.8 million was allocated to intangibles of $5.4 million, taking into consideration projected revenue from the acquired list of Ameri Arizona customers over a period of three years, and the balance was allocated to goodwill. In August 2018, the Company resolved the payment of all earn-out payments to the former members of Ameri Arizona pursuant to the Ameri Arizona membership interest purchase agreement, . Acquisition of Ameri California On March 10, 2017, we acquired 100% of the shares of ATCG Technology Solutions, Inc. (“Ameri California”), a Delaware corporation, pursuant to the terms of a Share Purchase Agreement among the Company, Ameri California, all of the stockholders of Ameri California (the “Stockholders”), and the Stockholders’ representative. In July 2017, the name of ATCG Technology Solutions, Inc. was changed to Ameri100 California Inc. Ameri California provides U.S. domestic, offshore and onsite SAP consulting services and has its main office in Folsom, California. Ameri California specializes in providing SAP Hybris, SAP Success Factors and business intelligence services. The aggregate purchase price for the acquisition of Ameri California was $8.8million, consisting of: (a) 576,923 shares of our common stock, valued at approximately $3.8 million based on the closing price of our common stock on the closing date of the acquisition; (b) Unsecured promissory notes issued to certain of Ameri California’s selling stockholders for the aggregate amount of $3,750,000 (which notes bear interest at a rate of 6% per annum and mature on June 30, 2018); (c) Earn-out payments in shares of our common stock (up to an aggregate value of $1.2 million worth of shares) to be paid, if earned, in each of 2018 and 2019 based on certain revenue and earnings before interest taxes, depreciation and amortization (“EBITDA”) targets as specified in the purchase agreement. We have determined that the earn-out targets for each year have been fully achieved, and 283,344 shares of common stock were issued in 2018 in respect of the 2017 earn-out period and $605,000 worth of common stock will be issued in January 2019 in respect of the 2018 earn-out period; and (d) An additional cash payment of $0.06 million for cash that was left in Ameri California at closing. The total purchase price of $8.8 million was allocated to intangibles of $3.75 million, taking into consideration projected revenue from the acquired list of Ameri California customers over a period of three years, and goodwill. The excess of total purchase price over the intangibles allocation has been allocated to goodwill. For this acquisition, the net cash outflow in 2017 was $0.2 million. In August 2018, we repaid all of the unsecured promissory notes issued to the Ameri California selling stockholders and we have no further payment obligations pursuant thereto. Our only remaining payment obligation with respect to our acquisition of Ameri California is the issuance of common stock in Presented below is the summary of the foregoing acquisitions: Allocation of purchase price in millions of U.S. dollars Asset Component Ameri Georgia Bigtech Virtuoso Ameri Arizona Ameri California Intangible Assets 1.8 0.6 0.9 5.4 3.8 Goodwill 3.5 0.3 0.9 10.4 5.0 Working Capital Current Assets Cash 1.4 - - - - Accounts Receivable 5.6 - - - - Other Assets 0.2 - - - - 7.3 - - - - Current Liabilities Accounts Payable 1.3 - - - - Accrued Expenses &amp; Other Current Liabilities 1.3 - - - - 2.7 - - - - Net Working Capital Acquired 4.6 - - - - Total Purchase Price 9.9 0.9 1.8 15.8 8.8 As of June 30, 2018, the Company owed an aggregate of $14,599,328, in consideration, including contingent consideration payable, for its acquisitions. Such consideration payable consisted of $3,328,328 in cash obligations and $11,271,000 worth of common stock to be issued in future periods. Out of such $14,599,328, $1,390,991 represents contingent consideration payable upon the achievement of earn-outs. As of the date of this quarterly report, after giving effect to the payment of earn-outs and acquisition-related promissory notes from the proceeds of our July 2018 Private Placement (see Note 15 below), the Company owed an aggregate of $3,284,164 in consideration, including contingent consideration payable, for its acquisitions. Such consideration payable consists of $2,678,941 in cash obligations and $605,223 worth of common stock to be issued in future periods.</t>
  </si>
  <si>
    <t>REVENUE RECOGNITION</t>
  </si>
  <si>
    <t>REVENUE RECOGNITION [Abstract]</t>
  </si>
  <si>
    <t>NOTE 4. REVENUE RECOGNITION: We recognize revenue primarily through the provision of consulting services. We generate revenue by providing consulting services under written service contracts with our customers. The service contracts we enter generally fall into two categories: (1) time-and-materials contracts and (2) fixed-price contracts. We consider amounts to be earned once evidence of an arrangement has been obtained, services are delivered, fees are fixed or determinable and collectability is reasonably assured. We establish billing terms at the time at which the project deliverables and milestones are agreed. Our standard payment terms are 60 days from invoice date. When a customer enters into a time-and-materials or fixed-price (or a periodic retainer-based) contract, the Company recognizes revenue in accordance with its evaluation of the deliverables in each contract. If the deliverables represent separate units of accounting, the Company then measures and allocates the consideration from the arrangement to the separate units, based on vendor specific objective evidence of the value for each deliverable. The revenue under time and materials contracts is recognized as services are rendered and performed at contractually agreed upon rates. Revenue pursuant to fixed-price contracts is recognized under the proportional performance method of accounting. We routinely evaluate whether revenue and profitability should be recognized in the current period. We estimate the proportional performance on our fixed-price contracts on a monthly basis utilizing hours incurred to date as a percentage of total estimated hours to complete the project. This method is used because reasonably dependable estimates of costs and revenue earned can be made, based on historical experience and milestones identified in any particular contract. If we do not have a sufficient basis to measure progress toward completion, revenue is recognized upon completion of performance, subject to any warranty provisions or other project management assessments as to the status of work performed. Estimates of total project costs are continuously monitored during the term of an engagement. There are situations where the number of hours to complete projects may exceed our original estimate, as a result of an increase in project scope, unforeseen events that arise, or the inability of the client or the delivery team to fulfill their responsibilities. Accordingly, recorded revenues and costs are subject to revision throughout the life of a project based on current information and historical trends. Such revisions may result in increases or decreases to revenue and income and are reflected in the consolidated financial statements in the periods in which they are first identified. If our initial estimates of the resources required or the scope of work to be performed on a contract are inaccurate, or we do not manage the project properly within the planned time period, a provision for estimated losses on incomplete projects may be made. Any known or probable losses on projects are charged to operations in the period in which such losses are determined. A formal project review process takes place quarterly, although projects are continuously evaluated throughout the period. Management reviews the estimated total direct costs on each contract to determine if the estimated amounts are accurate, and estimates are adjusted as needed in the period identified. No losses were recognized on contracts during the six months ended June 30, 2018.</t>
  </si>
  <si>
    <t>INTANGIBLE ASSETS</t>
  </si>
  <si>
    <t>INTANGIBLE ASSETS [Abstract]</t>
  </si>
  <si>
    <t>NOTE 5. INTANGIBLE ASSETS: The Company’s intangible assets primarily consists of the customer lists it acquired through various acquisitions. We amortize our intangible assets that have finite lives using either the straight-line method or based on estimated future cash flows to approximate the pattern in which the economic benefit of the asset will be utilized. Amortization expense was $1.6 million and $1.5 million during the six months ended June 30, 2018 and June 30, 2017, respectively. This amortization expense relates to customer lists which expire through 2022.</t>
  </si>
  <si>
    <t>GOODWILL</t>
  </si>
  <si>
    <t>GOODWILL [Abstract]</t>
  </si>
  <si>
    <t>NOTE 6. GOODWILL: Goodwill represents the excess of the aggregate purchase price over the fair value of the net assets acquired in business combinations. The total value of the Company’s goodwill was $21.9 million as of June 30, 2018 and December 31, 2017. As per Company policy, goodwill impairment tests are conducted on an annual basis and any impairment is reflected in the Company’s Statements of Operations.</t>
  </si>
  <si>
    <t>EARNINGS (LOSS) PER SHARE</t>
  </si>
  <si>
    <t>EARNINGS (LOSS) PER SHARE [Abstract]</t>
  </si>
  <si>
    <t>NOTE 7. EARNINGS (LOSS) PER SHARE: A reconciliation of net income and weighted average shares used in computing basic and diluted net income per share is as follows: Six Months Ended June 30, 2018 Six Months Ended June 30, 2017 Net (loss) attributable to common stockholders $ (3,493,527 ) $ (5,006,160 ) Weighted average common shares outstanding 18,678,224 14,352,573 Basic net (loss) per share of common stock $ (0.19 ) $ (0.35 ) Diluted net (loss) per share of common stock $ (0.19 ) $ (0.35 ) Share based awards, inclusive of all grants made under the Plan, for which either the stock option exercise price or the fair value of the restricted share award exceeds the average market price over the period, have an anti- dilutive effect on earnings per share, and accordingly, are excluded from the diluted computations for all periods presented.</t>
  </si>
  <si>
    <t>OTHER ITEMS</t>
  </si>
  <si>
    <t>OTHER ITEMS [Abstract]</t>
  </si>
  <si>
    <t>NOTE 8. OTHER ITEMS: The Company accrued an aggregate of approximately $0.6 million for payment of dividends on its Series A Preferred Stock due for the six months ended June 30, 2018. The Company has been unable to declare and pay such dividend due to a lack of available cash. On June 22, 2018, we entered into an Amendment Agreement with Lone Star Value Investors, LP (“LSV”), pursuant to which we and LSV agreed to the amendment and restatement of the certificate of designations (the “Amendment”) for our Series A Preferred Stock (the “Series A Preferred”) and the issuance of warrants (the “Amendment Warrants”) for the purchase of 5,000,000 shares of our common stock to holders of the Series A Preferred (the “Warrant Issuance”), provided that the Amendment and the Warrant Issuance are subject to approval by our stockholders at our 2018 annual meeting of stockholders (the “2018 Annual Meeting”). The Amendment, which will be filed with the Delaware Secretary of State following stockholder approval, provides for, among other things: (a) the payment of the March 31, 2018 dividend payment in-kind in shares of Series A Preferred; (b) elimination of any prior default in respect of non-payment of accrued dividends through the filing effective date of the Amendment (the “Effective Date”); (c) payment in-kind in shares of Series A Preferred of dividends for all dividend periods from April 1, 2018 through March 31, 2020 at a rate of 2% per annum of the liquidation preference (the “Adjusted Rate”); and (d) commencing April 1, 2020, we will pay cash dividends per share at a rate per annum equal to the Adjusted Rate multiplied by the liquidation preference; provided, however, dividends for periods ending after April 1, 2020 may be paid at the election of our Board of Directors in-kind through the issuance of additional shares of Series A Preferred for up to four dividend periods in any consecutive 36-month period, determined on a rolling basis. In addition, the Amendment revises the change of control definition to mean a change in control of at least 70% of the voting power of all shares of stock of the Company and clarifies that a change of control shall not be deemed to be a dissolution, liquidation or winding up of the Company. The Amendment also eliminates voting rights with respect to the authorization, creation or issuance of any securities ranking senior or equal to the Series A Preferred. If our stockholders approve the Amendment and the Warrant Issuance at the 2018 Annual Meeting, promptly following the effectiveness of the Amendment, the Company will complete the Warrant Issuance to holders of the Series A Preferred at such time. The Amendment Warrants shall only be exercisable for cash, with an exercise price of $1.50 per share, for five years from the date of issuance. In the event that the closing price of our common stock is $2.00 or higher for ten trading days out of a fifteen consecutive trading day period, we shall have the option, in our sole discretion, to elect to accelerate the termination date of the Amendment Warrants to such date that is 30 days (or more, in our sole discretion) following the date of such election. Following such accelerated termination date, any unexercised Amendment Warrants shall automatically be canceled without any further obligations on the part of the Company or the holders of such Amendment Warrants. The 2018 Annual Meeting will be held on August 16, 2018.</t>
  </si>
  <si>
    <t>BANK DEBT</t>
  </si>
  <si>
    <t>BANK DEBT [Abstract]</t>
  </si>
  <si>
    <t>NOTE 9. BANK DEBT: On July 1, 2016, the Company entered into a Loan and Security Agreement (the “Loan Agreement”), with its wholly-owned subsidiaries Ameri and Partners Inc. and Ameri Georgia, as borrowers (the “Borrowers”), the Company and its wholly-owned subsidiaries Linear Logics, Corp. and WinHire Inc. (dissolved in March 2017) serving as guarantors, the Company’s former Chief Executive Officer, serving as a validity guarantor, and Sterling National Bank, N.A. (as lender and as agent, “Sterling”). The Company joined Ameri California, Virtuoso and Ameri Arizona as borrowers under the Loan Agreement following their respective acquisition. Under the Loan Agreement, the Borrowers can borrow up to an aggregate of $10 million, which includes up to $8 million in principal for revolving loans (the "Revolving Loans") for general working capital purposes, up to $2 million in principal pursuant to a term loan (the "Term Loan") for the purpose of a permitted business acquisition and up to $200,000 for letters of credit. A portion of the proceeds of the Loan Agreement were also used to repay the November 20, 2015 credit facility that was entered into between the Company, its wholly-owned subsidiary Ameri Georgia and Federal National Payables, Inc. The maturity of the loans under the Loan Agreement are as follows: Revolving Loan Maturity Date: July 1, 2019; provided, however, that the Revolving Loan Maturity Date will extend and renew automatically for successive one-year terms on each anniversary of the initial Revolving Loan Maturity Date (each an "Anniversary Date") thereafter, unless not less than sixty (60) days prior to any such Anniversary Date, written notice of non-renewal is given by either party to the other, in which case the Revolving Loan Maturity Date will be such next Anniversary Date. Term Loan Maturity Date: The earliest of (a) the date following acceleration of the Term Loan and/or the Revolving Loans; (b) the Revolving Loan Maturity Date; or (c) July 1, 2019. Interest under the Loan Agreement is payable monthly in arrears and accrues as follows: (a) in the case of Revolving Loans, a rate per annum equal to the sum of (i) the Wall Street Journal Prime Rate plus (ii) 2.00%; (b) in the case of the Term Loan, a rate per annum equal to the sum of (i) the Wall Street Journal Prime Rate plus (ii) 3.75%; and (c) in the case of other obligations of the Borrowers, a rate per annum equal to the sum of (i) the greater of (A) 3.25% or (B) Wall Street Journal Prime Rate plus (ii) 3.75%. The Loan Agreement also requires the payment of certain fees, including, but not limited to letter of credit fees and an unused Revolving Loans fee. The Loan Agreement contains financial and other covenant requirements, including, but not limited to, financial covenants that require the Borrowers to not permit capital expenditures above $150,000 in any fiscal year, maintain a fixed charge coverage ratio of not less than 2.00 to 1.00 and maintain certain debt to EBITDA ratios. The Loan Agreement also requires the Company and Borrowers to obtain Sterling's consent before making any permitted acquisitions. The amounts borrowed by the Borrowers under the Loan Agreement are guaranteed by the guarantors, and the Loan Agreement is secured by substantially all of the Borrowers’ assets. Interest paid on the Term Loan during the six months ended June 30, 2018 amounted to $61,656. Principal repaid on the Term Loan during the six months ended June 30, 2018 was $543,200. The short term and long-term outstanding balances on the Term Loan as of June 30, 2018 were $400,000 and $923,466, respectively. The outstanding balance of the Revolving Loans as of June 30, 2018 was $2,027,743. On August 2, 2018, we repaid the Term Loan. We are not in compliance with various covenants contained in the Loan Agreement with Sterling National Bank. We received waivers from Sterling National Bank for our non-compliance with the Loan Agreement for the quarters ended March 31, 2017, June 30, 2017, September 30, 2017 and December 31, 2017 in exchange for the payment of a fee of $5,000 for each quarterly waiver. As a result of our ongoing non-compliance with covenants of the Loan Agreement, Sterling National Bank notified us that it would not provide any further waivers for such non-compliance and advised us to find a new lender. On July 9, 2018, we received a Notice of Default and Acceleration of Obligations (the “Notice”) from Sterling National Bank. The Notice asserted events of default resulting from the Company’s failure to comply with certain financial covenants set forth in the Loan Agreement and the impaired financial condition of the Company. In the Notice, Sterling National Bank declares that all amounts due in respect of the loans shall be due and payable on August 31, 2018 (the “Termination Date”), and the Borrowers are required to pay Sterling National Bank all amounts due as obligations on or before the Termination Date. Until the Termination Date, Sterling National Bank will continue to fund the Revolving Loans to the Borrowers at its discretion; however, Sterling National Bank may decline to advance funds to the Borrowers at any time in its sole discretion. It is anticipated that, on the Termination Date, the financing commitments shall terminate and no further loans, advances or other extensions of credit will be made to or for the benefit of the Borrowers. If the obligations are not satisfied by the Termination Date, all outstanding obligations will bear interest at the default rate under the Loan Agreement and Sterling National Bank may exercise any or all of its rights and remedies under the loan documents, including foreclosing on any and all collateral. While the Notice does not state that Sterling National Bank is presently exercising, or will exercise prior to the Termination Date, its rights and remedies available upon an event of default, it reserves its right to do so at any time in its sole discretion. The exercise of certain remedies may have a material adverse effect on the liquidity, financial condition and results of operations of the Company and could cause the Company to become bankrupt or insolvent. We pledged substantially all of our assets as collateral under the Loan Agreement. The Loan Agreement is also supported by a validity guaranty from our former Chief Executive Officer. If Sterling National Bank accelerates the repayment of our loans, there is no assurance that we will have sufficient assets to repay the loans. A default under the Loan Agreement may also result in an event of default under the 2017 Notes (as defined below). We are currently looking for additional sources of financing, however there is no guarantee that we will have additional financing available to us. Our Indian subsidiary Bigtech had a term loan of $9,682 and a line of credit for $324,899 as of June 30, 2018. The Bigtech line of credit is with an Indian bank, HDFC Bank Limited, and was entered into on September 3, 2015 for Bigtech’s working capital requirements. The line of credit is for up to $416,667 with an interest rate of 11.85% per annum and maturity in June 2020. The Bigtech term loan accrues interest at the rate of 10.30% per annum and matures in 2020. Both the term loan and the line of credit were already in place when the Company acquired Bigtech. Interest paid during the six months ended June 30, 2018 amounted to $731 for the term loan and $17,155 line of credit held by Bigtech. On August 6, 2018, we repaid the Bigtech line of credit.</t>
  </si>
  <si>
    <t>CONVERTIBLE NOTES</t>
  </si>
  <si>
    <t>CONVERTIBLE NOTES [Abstract]</t>
  </si>
  <si>
    <t>NOTE 10. CONVERTIBLE NOTES: On March 7, 2017, we completed the sale and issuance of 8% Convertible Unsecured Promissory Notes (the “2017 Notes”) for aggregate proceeds to us of $1.25 million from four accredited investors, including one of the Company’s then-directors, Dhruwa N. Rai, and David Luci, who became a director of the Company in February 2018. The 2017 Notes were issued pursuant to Securities Purchase Agreements between the Company and each investor. The 2017 Notes bear interest at 8% per annum until maturity in March 2020, with interest being paid annually on the first, second and third anniversaries of the issuance of the 2017 Notes beginning in March 2018. From and after an event of default and for so long as the event of default is continuing, the 2017 Notes will bear default interest at the rate of 10% per annum. The 2017 Notes can be prepaid by us at any time without penalty. As of June 30, 2018, we were not current in the payment of interest on one of the 2017 Notes; however, as of the date of this quarterly report, all interest payments due on the 2017 Notes have been paid in full. The 2017 Notes are convertible into shares of our common stock at a conversion price equal to $2.80. The holders of the 2017 Notes have the right, at their option, at any time and from time to time to convert, in part or in whole, the outstanding principal amount and all accrued and unpaid interest under the 2017 Notes into shares of the Company’s common stock at the conversion price. The 2017 Notes rank junior to our secured credit facility with Sterling National Bank. The 2017 Notes also include certain negative covenants including, without the investors’ approval, restrictions on dividends and other restricted payments and reclassification of its stock.</t>
  </si>
  <si>
    <t>COMMITMENTS AND CONTINGENCIES</t>
  </si>
  <si>
    <t>COMMITMENTS AND CONTINGENCIES [Abstract]</t>
  </si>
  <si>
    <t xml:space="preserve">NOTE 11. COMMITMENTS AND CONTINGENCIES: Operating Leases The Company's principal facility is located in Suwanee, Georgia. The Company also leases office space in various locations with expiration dates between 2016 and 2021. The lease agreements often include leasehold improvement incentives, escalating lease payments, renewal provisions and other provisions which require the Company to pay taxes, insurance, maintenance costs, or defined rent increases. All of the Company's leases are accounted for as operating leases. Rent expense is recorded over the lease terms on a straight-line basis. Rent expense was $147,751 and $153,285 for the six months ended June 30, 2018 and 2017, respectively. The increase during the comparative periods is due to the addition of office space through the acquisition of Ameri Arizona, Bigtech and Ameri California. Year ending December 31, Amount 2018 45,613 2019 67,415 2020 70,333 2021 7,371 Total $ 190,732 </t>
  </si>
  <si>
    <t>FAIR VALUE MEASUREMENT</t>
  </si>
  <si>
    <t>FAIR VALUE MEASUREMENT [Abstract]</t>
  </si>
  <si>
    <t xml:space="preserve">NOTE 12. FAIR VALUE MEASUREMENT: The group’s financial instruments consist primarily of cash and cash equivalent, accounts receivable, accounts payable, contingent consideration liability and accrued liabilities. The carrying amounts of accounts receivable, accounts payable, cash and cash equivalents and accrued liabilities are considered to be the same as their fair value, due to their short-term nature.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and • Level 3 inputs are unobservable inputs based on our own assumptions used to measure assets and liabilities at fair value. A financial asset or liability’s classification within the hierarchy is determined based upon the lowest level input that is significant to the fair value measurement. The following table sets forth the financial assets, measured at fair value, by level within the fair value hierarchy as of June 30, 2018 and December 31, 2017: June 30, 2018 December 31, 2017 Level 3 Contingent consideration $ 1,390,991 $ 3,374,660 The following table presents the change in level 3 instruments: Six Months Ended June 30, 2018 Opening balance $ 3,374,660 Paid/settlements(net) (1,983,669 ) Closing balance $ 1,390,991 Contingent consideration pertaining to the acquisitions referred to in note 3 above as of June 30, 2018 has been classified under level 3 as the fair valuation of such contingent consideration has been done using one or more of the significant inputs which are not based on observable market data. The fair value of the contingent consideration was estimated using a discounted cash flow technique with significant inputs that are not observable in the market. The significant inputs not supported by market activity </t>
  </si>
  <si>
    <t>NON-CONTROLLING INTEREST</t>
  </si>
  <si>
    <t>NON-CONTROLLING INTEREST [Abstract]</t>
  </si>
  <si>
    <t>NOTE 13. NON-CONTROLLING INTEREST: The subsidiaries of the Company are all direct or indirect wholly-owned subsidiaries, and no non-controlling interest is held by the Company as of June 30, 2018. In prior periods when the Company held non-controlling interests in one of its subsidiaries ,the Company attributed relevant gains and losses to such non-controlling interests in each financial year. During the six months ended June 30, 2018 and 2017 the profit attributable to the holders of non-controlling interests amounted to $0 and $(11,872), respectively, as the Company no longer held any non-controlling interests following its 2017 fiscal year.</t>
  </si>
  <si>
    <t>RESTRUCTURING AND STREAMLINING COSTS</t>
  </si>
  <si>
    <t>RESTRUCTURING AND STREAMLINING COSTS [Abstract]</t>
  </si>
  <si>
    <t>NOTE 14. RESTRUCTURING AND STREAMLINING COSTS: During the six ended June 30, 2018, the Company streamlined its operations by eliminating redundant positions across its acquired entities, which resulted in a restructuring charge of approximately $127,100.</t>
  </si>
  <si>
    <t>SUBSEQUENT EVENTS</t>
  </si>
  <si>
    <t>SUBSEQUENT EVENTS [Abstract]</t>
  </si>
  <si>
    <t>NOTE 15. SUBSEQUENT EVENTS: Private Placement and Securities Purchase Agreement On July 25, 2018, we entered into a securities purchase agreement (the “Private Placement Purchase Agreement”) with certain institutional and accredited investors (collectively, the “Purchasers”) in connection with a private placement (the “Private Placement”) of shares of our common stock (“Common Stock”) and warrants (the “Private Placement Warrants”). Pursuant to the Private Placement, we agreed to issue 5,000,000 shares of Common Stock or common stock equivalents with an initial per share purchase price of $1.20 and Private Placement Warrants to purchase 4,000,000 shares of common stock with an initial exercise price equal to $1.60 per share, subject to adjustment. The Private Placement Warrants are immediately exercisable, subject to certain ownership limitations, and expire five years after the date of issuance. On July 30, 2018, we issued 3,250,000 of the shares of Common Stock to the Purchasers, and 1,750,000 shares of Common Stock will be issued pursuant to pre-funded warrants, subject to adjustment. The aggregate gross proceeds received by us for the Private Placement were approximately $6,000,000, which we have used and are using for the repayment of certain indebtedness, past acquisition obligations and working capital purposes. We must seek stockholder approval for the Private Placement by September 27, 2018. In the event our stockholders do not approve the Private Placement, we are required to seek stockholder approval again by November 15, 2018 and then every four months until the transaction is approved or until the Private Placement Warrants have terminated. The per share purchase price (through the pre-funded warrants) and Private Placement Warrant exercise price will automatically be adjusted lower (the “Price Adjustment”), if applicable, to 80% (with respect to the purchase price of the shares) and 110% (with respect to the exercise price of the Private Placement Warrants) of the lowest of the average daily prices on the 6 trading days after the date that (i) a registration statement covering the resale of the securities being issued in the transaction is declared effective by the Securities and Exchange Commission (the “SEC”) and (ii) our stockholders approve the Private Placement transaction. If all the shares issuable pursuant to the Private Placement Purchase Agreement are not included in the registration statement, another similar adjustment to the per share purchase price and Private Placement Warrant exercise price will occur on the date that such shares may be sold pursuant to Rule 144 under the Securities Act of 1933. Following any adjustment to the Private Placement Warrant exercise price, the number of shares that may be issued pursuant to a Private Placement Warrant will be proportionately increased. In no event will the purchase price or the Private Placement Warrant exercise price be less than $0.29 per share. In addition, the Private Placement Warrants have transaction-specific anti-dilution provisions. The Private Placement was exempt from the registration requirements of the Securities Act of 1933, as amended (the “Securities Act”) pursuant to the exemption for transactions by an issuer not involving any public offering under Section 4(a)(2) of the Securities Act and Rule 506 of Regulation D of the Securities Act and in reliance on similar exemptions under applicable state laws. Each of the Purchasers represented that it is either: (i) an “accredited investor” as defined in Rule 501 of the Securities Act or (ii) a “qualified institutional buyer” as defined in Rule 144A(a) under the Securities Act. The securities were offered without any general solicitation by the Company or its representatives. Registration Rights Agreement In connection with the Private Placement, we entered into a registration rights agreement (the “Registration Rights Agreement”) with the Purchasers, effective as of the closing of the Private Placement. Pursuant to the Registration Rights Agreement, we agreed to prepare and file a registration statement (the “Resale Registration Statement”) with the SEC by August 24, 2018 for purposes of registering the resale of the shares of Common Stock and the shares of Common Stock issuable upon exercise of the Private Placement Warrants. We also agreed to use our reasonable best efforts to cause this registration statement to be declared effective by the SEC by September 23, 2018 (October 23, 2018 in the event the registration statement is reviewed by the SEC). If we fail to meet the specified filing deadlines or keep the Resale Registration Statement effective, subject to certain permitted exceptions, we will be required to pay liquidated damages to the Purchasers. We also agreed, among other things, to indemnify the selling holders under the registration statements from certain liabilities and to pay all fees and expenses incident to our performance of or compliance with the Registration Rights Agreement. Voting Agreement For the benefit of the Purchasers, certain officers, directors and stockholders of the Company, owning approximately 40% of the outstanding number of Common Stock, entered into voting agreements, pursuant to which such stockholders will agree to vote all shares of Common Stock owned by them in favor of the Private Placement. Placement Agent A.G.P. / Alliance Global Partners (“AGP”) acted as exclusive placement agent for the issuance and sale of the securities in the Private Placement. We agreed to pay AGP an aggregate fee equal to 7% of the gross proceeds received by us from the sale of the securities in the transaction, plus expenses. We also agreed to grant to AGP or its designees warrants to purchase up to 150,000 shares of Common Stock (the “Placement Agent Warrants”). The Placement Agent Warrants are exercisable on or after the later of (a) the effective date of the registration statement registering the Purchasers’ securities and (b) the date that stockholder approval is obtained and deemed effective, and the Placement Agent Warrants terminate on July 27, 2022. The Placement Agent Warrants have an exercise price of $1.32 per share. The terms of the Placement Agent Warrants are otherwise substantially similar to the terms of the Private Placement Warrants, except the Placement Agent Warrants have customary anti-dilution provisions and do not have the Price Adjustment mechanism. The Placement Agent Warrants and the shares issuable upon exercise of the Placement Agent Warrants will be issued in reliance on the exemption from registration provided by Section 4(a)(2) of the Securities Act as transactions not involving a public offering and in reliance on similar exemptions under applicable state laws.</t>
  </si>
  <si>
    <t>BASIS OF PRESENTATION (Policies)</t>
  </si>
  <si>
    <t>Recent Accounting Pronouncements</t>
  </si>
  <si>
    <t>Recent Accounting Pronouncements New Standards to Be Implemented In May 2014, the Financial Accounting Standards Board (the “FASB”) issued Accounting Standards Update (“ASU”) 2014-09, "Revenue from Contracts with Customers (Topic 606)," which supersedes the revenue recognition requirements in “Revenue Recognition (Topic 605).” This ASU requires an entity to recognize revenue when goods are transferred or services are provided to customers in an amount that reflects the consideration to which the entity expects to be entitled to in exchange for those goods or services. This ASU also requires disclosures enabling users of financial statements to understand the nature, amount, timing, and uncertainty of revenue and cash flows arising from contracts with customers. In August 2015, the FASB issued ASU 2015-14, "Revenue from Contracts with Customers (Topic 606), deferral of the Effective Date.” With the issuance of ASU 2015-14, the new revenue guidance ASU 2014-09 will be effective for annual periods, and interim periods within those annual periods, beginning after December 15, 2018, using one of two prescribed retrospective methods. In April 2016, the FASB issued ASU 2016-10, "Revenue from Contracts with Customer (Topic 606), Identifying Performance Obligations and Licensing." The guidance is applicable from the date of applicability of ASU 2014-09. This ASU finalizes the amendments to the guidance on the new revenue standard on the identification of performance obligations and accounting for licenses of intellectual property. In December 2016, the FASB issued ASU 2016-20, “Technical Corrections and Improvements (Topic 606)” which is applicable from the date of applicability of ASU 2014-09. This guidance provides optional exemptions from the disclosure requirement for remaining performance obligations for specific situations in which an entity need not estimate variable consideration to recognize revenue. In May 2016, FASB issued ASU No. 2016-12, “Narrow-Scope Improvements and Practical Expedients”. This amendment clarified certain aspects of Topic 606 and will be applicable from the date of applicability of ASU 2014-09. Based on the Company’s preliminary assessment of the foregoing updates, it does not anticipate such updates will have a material impact on its financial statements. In February 2016, the FASB issued ASU No. 2016-02, “Leases (Topic 842)”. This new standard replaces the existing guidance on leases and requires the lessee to recognize a right-of-use asset and a lease liability for all leases with lease terms equal to or greater than twelve months. For finance leases, the lessee would recognize interest expense and amortization of the right-of-use asset, and for operating leases, the lessee would recognize total lease expense on a straight-line basis. This standard is effective for fiscal years, and interim periods within those fiscal years, beginning on or after December 15, 2018. Upon adoption, entities will be required to use a modified retrospective transition which provides for certain practical expedients. Entities are required to apply the new standard at the beginning of the earliest comparative period presented. Early adoption of this new standard is permitted. The Company is currently evaluating the effect this new standard will have on its consolidated financial statements and related disclosures. The Company does not expect the requirement to recognize a right-of-use asset and a lease liability for operating leases to have a material impact on the presentation of its consolidated statements of financial position. On November 17, 2016, the FASB issued ASU 2016-18, Statement of Cash Flows (Topic 230): Restricted Cash, which is intended to reduce diversity in the presentation of restricted cash and restricted cash equivalents in the statement of cash flows. This new standard requires that restricted cash and restricted cash equivalents be included as components of total cash and cash equivalents as presented on the statement of cash flows. As a result, entities will no longer present transfers between cash and cash equivalents and restricted cash and restricted cash equivalents in the statement of cash flows. ASU 2016-18 is effective for annual periods beginning after December 15, 2017 including interim periods within those fiscal years, but earlier adoption is permitted. The Company does not believe the adoption of this new standard will have a material impact on its consolidated financial statements. In January 2017, the FASB issued ASU No. 2017-04, simplifying the Test for Goodwill Impairment. Under this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update is effective for annual periods beginning after December 15, 2019, and interim periods within those periods. Early adoption is permitted for interim or annual goodwill impairment test performed on testing dates after January 1, 2017. Based on the Company’s preliminary assessment of the foregoing update, it does not anticipate such update will have a material impact its financial statements. Standards Implemented In August 2016, the FASB issued ASU 2016-15, Statement of Cash Flows (Topic 230): Classification of Certain Cash Receipts and Cash Payments (ASU 2016-15), which clarifies how companies present and classify certain cash receipts and cash payments in the statement of cash flows. The guidance is effective for fiscal years beginning after December 15, 2017, and interim periods within those fiscal years. The company has implemented the above standard effective this quarter and has made the respective disclosures in Statement of Cash Flow.</t>
  </si>
  <si>
    <t>BUSINESS COMBINATIONS (Tables)</t>
  </si>
  <si>
    <t>Allocation of Purchase Price</t>
  </si>
  <si>
    <t xml:space="preserve">Presented below is the summary of the foregoing acquisitions: Allocation of purchase price in millions of U.S. dollars Asset Component Ameri Georgia Bigtech Virtuoso Ameri Arizona Ameri California Intangible Assets 1.8 0.6 0.9 5.4 3.8 Goodwill 3.5 0.3 0.9 10.4 5.0 Working Capital Current Assets Cash 1.4 - - - - Accounts Receivable 5.6 - - - - Other Assets 0.2 - - - - 7.3 - - - - Current Liabilities Accounts Payable 1.3 - - - - Accrued Expenses &amp; Other Current Liabilities 1.3 - - - - 2.7 - - - - Net Working Capital Acquired 4.6 - - - - Total Purchase Price 9.9 0.9 1.8 15.8 8.8 </t>
  </si>
  <si>
    <t>EARNINGS (LOSS) PER SHARE (Tables)</t>
  </si>
  <si>
    <t>Reconciliation of Net Income and Weighted Average Shares Used in Computing Basic and Diluted Net Income per Share</t>
  </si>
  <si>
    <t>A reconciliation of net income and weighted average shares used in computing basic and diluted net income per share is as follows: Six Months Ended June 30, 2018 Six Months Ended June 30, 2017 Net (loss) attributable to common stockholders $ (3,493,527 ) $ (5,006,160 ) Weighted average common shares outstanding 18,678,224 14,352,573 Basic net (loss) per share of common stock $ (0.19 ) $ (0.35 ) Diluted net (loss) per share of common stock $ (0.19 ) $ (0.35 )</t>
  </si>
  <si>
    <t>COMMITMENTS AND CONTINGENCIES (Tables)</t>
  </si>
  <si>
    <t>Future Minimum Rental Payments Under the Lease Agreements</t>
  </si>
  <si>
    <t xml:space="preserve">The increase during the comparative periods is due to the addition of office space through the acquisition of Ameri Arizona, Bigtech and Ameri California. Year ending December 31, Amount 2018 45,613 2019 67,415 2020 70,333 2021 7,371 Total $ 190,732 </t>
  </si>
  <si>
    <t>FAIR VALUE MEASUREMENT (Tables)</t>
  </si>
  <si>
    <t>Financial Assets, Measured at Fair Value</t>
  </si>
  <si>
    <t xml:space="preserve">The following table sets forth the financial assets, measured at fair value, by level within the fair value hierarchy as of June 30, 2018 and December 31, 2017: June 30, 2018 December 31, 2017 Level 3 Contingent consideration $ 1,390,991 $ 3,374,660 </t>
  </si>
  <si>
    <t>Change in Level 3 Instruments</t>
  </si>
  <si>
    <t xml:space="preserve">The following table presents the change in level 3 instruments: Six Months Ended June 30, 2018 Opening balance $ 3,374,660 Paid/settlements(net) (1,983,669 ) Closing balance $ 1,390,991 </t>
  </si>
  <si>
    <t>ORGANIZATION (Details)</t>
  </si>
  <si>
    <t>Jun. 30, 2018Subsidiary</t>
  </si>
  <si>
    <t>Number of subsidiaries</t>
  </si>
  <si>
    <t>BUSINESS COMBINATIONS (Details)</t>
  </si>
  <si>
    <t>Jul. 30, 2018shares</t>
  </si>
  <si>
    <t>Jul. 29, 2018USD ($)</t>
  </si>
  <si>
    <t>Jul. 25, 2018USD ($)</t>
  </si>
  <si>
    <t>Mar. 10, 2017USD ($)shares</t>
  </si>
  <si>
    <t>Sep. 22, 2016USD ($)</t>
  </si>
  <si>
    <t>Jul. 29, 2016USD ($)$ / sharesshares</t>
  </si>
  <si>
    <t>Jul. 22, 2016USD ($)</t>
  </si>
  <si>
    <t>Jul. 02, 2016USD ($)$ / sharesshares</t>
  </si>
  <si>
    <t>Nov. 20, 2015USD ($)</t>
  </si>
  <si>
    <t>Jun. 30, 2018USD ($)FormerMember$ / sharesshares</t>
  </si>
  <si>
    <t>Jun. 30, 2017USD ($)</t>
  </si>
  <si>
    <t>Dec. 31, 2017USD ($)shares</t>
  </si>
  <si>
    <t>Aug. 07, 2018USD ($)</t>
  </si>
  <si>
    <t>Business Combinations [Abstract]</t>
  </si>
  <si>
    <t>Earn-out payments to be paid</t>
  </si>
  <si>
    <t>Acquisition payments in 2016</t>
  </si>
  <si>
    <t>Business Combination, Assets and Liabilities Assumed [Abstract]</t>
  </si>
  <si>
    <t>Goodwill</t>
  </si>
  <si>
    <t>Subsequent Event [Member]</t>
  </si>
  <si>
    <t>Cash [Member]</t>
  </si>
  <si>
    <t>Cash [Member] | Subsequent Event [Member]</t>
  </si>
  <si>
    <t>Stock [Member]</t>
  </si>
  <si>
    <t>Stock [Member] | Subsequent Event [Member]</t>
  </si>
  <si>
    <t>Value of common stock</t>
  </si>
  <si>
    <t>Earn-out [Member]</t>
  </si>
  <si>
    <t>Ameri Georgia [Member]</t>
  </si>
  <si>
    <t>Consideration of acquisition</t>
  </si>
  <si>
    <t>Period of capitalized intangible asset</t>
  </si>
  <si>
    <t>3 years</t>
  </si>
  <si>
    <t>Intangible Assets</t>
  </si>
  <si>
    <t>Current Assets [Abstract]</t>
  </si>
  <si>
    <t>Cash</t>
  </si>
  <si>
    <t>Accounts Receivable</t>
  </si>
  <si>
    <t>Other Assets</t>
  </si>
  <si>
    <t>Current Assets, Total</t>
  </si>
  <si>
    <t>Current Liabilities [Abstract]</t>
  </si>
  <si>
    <t>Accounts Payable</t>
  </si>
  <si>
    <t>Accrued Expenses &amp; Other Current Liabilities</t>
  </si>
  <si>
    <t>Current Liabilities, Total</t>
  </si>
  <si>
    <t>Net Working Capital Acquired</t>
  </si>
  <si>
    <t>Total Purchase Price</t>
  </si>
  <si>
    <t>Bigtech Software Private Limited [Member]</t>
  </si>
  <si>
    <t>Business acquisition, cash payment at closing</t>
  </si>
  <si>
    <t>Warrants purchase (in shares) | shares</t>
  </si>
  <si>
    <t>Warrants purchase period</t>
  </si>
  <si>
    <t>2 years</t>
  </si>
  <si>
    <t>Commission to be paid in cash</t>
  </si>
  <si>
    <t>Price per share (in dollars per share) | $ / shares</t>
  </si>
  <si>
    <t>Bigtech Software Private Limited [Member] | Subsequent Event [Member]</t>
  </si>
  <si>
    <t>Virtuoso [Member]</t>
  </si>
  <si>
    <t>Stock earn-out payments to be paid (in shares) | shares</t>
  </si>
  <si>
    <t>Ameri Arizona [Member]</t>
  </si>
  <si>
    <t>Common stock, shares issued at closing (in shares) | shares</t>
  </si>
  <si>
    <t>Membership interest acquired</t>
  </si>
  <si>
    <t>100.00%</t>
  </si>
  <si>
    <t>Number of former members of company | FormerMember</t>
  </si>
  <si>
    <t>Ameri Arizona [Member] | Subsequent Event [Member]</t>
  </si>
  <si>
    <t>Ameri Arizona [Member] | Cash [Member]</t>
  </si>
  <si>
    <t>Ameri California [Member]</t>
  </si>
  <si>
    <t>Unsecured promissory notes</t>
  </si>
  <si>
    <t>Unsecured promissory notes, percentage of interest rate</t>
  </si>
  <si>
    <t>6.00%</t>
  </si>
  <si>
    <t>Ameri California [Member] | Stock [Member]</t>
  </si>
  <si>
    <t>INTANGIBLE ASSETS (Details) - USD ($) $ in Millions</t>
  </si>
  <si>
    <t>Amortization expense</t>
  </si>
  <si>
    <t>GOODWILL (Details) - USD ($)</t>
  </si>
  <si>
    <t>EARNINGS (LOSS) PER SHARE (Details) - USD ($)</t>
  </si>
  <si>
    <t>Weighted average common shares outstanding (in shares)</t>
  </si>
  <si>
    <t>Basic net (loss) per share of common stock (in dollars per share)</t>
  </si>
  <si>
    <t>Diluted net (loss) per share of common stock (in dollars per share)</t>
  </si>
  <si>
    <t>OTHER ITEMS (Details)</t>
  </si>
  <si>
    <t>Jun. 30, 2018USD ($)DividendPeriod$ / shares</t>
  </si>
  <si>
    <t>Jun. 22, 2018shares</t>
  </si>
  <si>
    <t>Dec. 31, 2017USD ($)</t>
  </si>
  <si>
    <t>Dividends Payable [Abstract]</t>
  </si>
  <si>
    <t>Dividends payable | $</t>
  </si>
  <si>
    <t>Lone Star Value Investors, LP [Member]</t>
  </si>
  <si>
    <t>Exercise price (in dollars per share) | $ / shares</t>
  </si>
  <si>
    <t>Number of years from date of issuance of warrants to be exercisable for cash</t>
  </si>
  <si>
    <t>5 years</t>
  </si>
  <si>
    <t>Closing price, common stock (in dollars per share) | $ / shares</t>
  </si>
  <si>
    <t>Number of trading days</t>
  </si>
  <si>
    <t>10 days</t>
  </si>
  <si>
    <t>Consecutive trading day period</t>
  </si>
  <si>
    <t>15 days</t>
  </si>
  <si>
    <t>Number of days to elect to accelerate the termination date of the amendment warrants</t>
  </si>
  <si>
    <t>30 days</t>
  </si>
  <si>
    <t>Series A Preferred Stock [Member]</t>
  </si>
  <si>
    <t>Series A Preferred Stock [Member] | Lone Star Value Investors, LP [Member]</t>
  </si>
  <si>
    <t>Number of shares purchased (in shares) | shares</t>
  </si>
  <si>
    <t>Percentage of the liquidation preference per annum</t>
  </si>
  <si>
    <t>2.00%</t>
  </si>
  <si>
    <t>Consecutive time period for dividend</t>
  </si>
  <si>
    <t>36 months</t>
  </si>
  <si>
    <t>Series A Preferred Stock [Member] | Minimum [Member] | Lone Star Value Investors, LP [Member]</t>
  </si>
  <si>
    <t>Voting power percentage</t>
  </si>
  <si>
    <t>70.00%</t>
  </si>
  <si>
    <t>Series A Preferred Stock [Member] | Maximum [Member] | Lone Star Value Investors, LP [Member]</t>
  </si>
  <si>
    <t>Number of dividend periods | DividendPeriod</t>
  </si>
  <si>
    <t>BANK DEBT (Details) - USD ($)</t>
  </si>
  <si>
    <t>Jul. 02, 2016</t>
  </si>
  <si>
    <t>Debt Instruments [Abstract]</t>
  </si>
  <si>
    <t>Maximum borrowing capacity</t>
  </si>
  <si>
    <t>Capital expenditure amount limit</t>
  </si>
  <si>
    <t>Coverage ratio</t>
  </si>
  <si>
    <t>2.00 to 1.00</t>
  </si>
  <si>
    <t>Short term loan outstanding</t>
  </si>
  <si>
    <t>long term loan outstanding</t>
  </si>
  <si>
    <t>Payment of fees</t>
  </si>
  <si>
    <t>Bigtech [Member]</t>
  </si>
  <si>
    <t>Line of credit facility interest rate</t>
  </si>
  <si>
    <t>11.85%</t>
  </si>
  <si>
    <t>Term Loan [Member]</t>
  </si>
  <si>
    <t>Interest paid</t>
  </si>
  <si>
    <t>Principal repayment</t>
  </si>
  <si>
    <t>Term Loan [Member] | Bigtech [Member]</t>
  </si>
  <si>
    <t>Outstanding balance</t>
  </si>
  <si>
    <t>Accrued interest percentage on debt instrument</t>
  </si>
  <si>
    <t>10.30%</t>
  </si>
  <si>
    <t>Term Loan [Member] | Wall Street Journal Prime Rate [Member]</t>
  </si>
  <si>
    <t>Interest rate per annum</t>
  </si>
  <si>
    <t>3.75%</t>
  </si>
  <si>
    <t>Revolving Loans [Member]</t>
  </si>
  <si>
    <t>Maturity date</t>
  </si>
  <si>
    <t>Jul. 1,
		2019</t>
  </si>
  <si>
    <t>Term of loan agreement renew on each anniversary</t>
  </si>
  <si>
    <t>1 year</t>
  </si>
  <si>
    <t>Revolving Loans [Member] | Minimum [Member]</t>
  </si>
  <si>
    <t>Period for renewing the loan agreement</t>
  </si>
  <si>
    <t>60 days</t>
  </si>
  <si>
    <t>Revolving Loans [Member] | Wall Street Journal Prime Rate [Member]</t>
  </si>
  <si>
    <t>Letter of Credit [Member]</t>
  </si>
  <si>
    <t>Letter of Credit [Member] | Wall Street Journal Prime Rate [Member]</t>
  </si>
  <si>
    <t>3.25%</t>
  </si>
  <si>
    <t>Line of Credit [Member] | Bigtech [Member]</t>
  </si>
  <si>
    <t>Jun. 30,
		2020</t>
  </si>
  <si>
    <t>CONVERTIBLE NOTES (Details) - 8% Convertible Unsecured Promissory Notes [Member]</t>
  </si>
  <si>
    <t>Mar. 07, 2017USD ($)Investor</t>
  </si>
  <si>
    <t>Jun. 30, 2018$ / shares</t>
  </si>
  <si>
    <t>Convertible Note [Abstract]</t>
  </si>
  <si>
    <t>Stated interest rate</t>
  </si>
  <si>
    <t>8.00%</t>
  </si>
  <si>
    <t>Proceeds from sale of convertible note payable | $</t>
  </si>
  <si>
    <t>Number of accredited investors | Investor</t>
  </si>
  <si>
    <t>Mar. 31,
		2020</t>
  </si>
  <si>
    <t>Interest rate in case of default</t>
  </si>
  <si>
    <t>10.00%</t>
  </si>
  <si>
    <t>Conversation price (in dollars per share) | $ / shares</t>
  </si>
  <si>
    <t>COMMITMENTS AND CONTINGENCIES (Details) - USD ($)</t>
  </si>
  <si>
    <t>Rent expense</t>
  </si>
  <si>
    <t>Operating Leases, Future Minimum Payments Due, Fiscal Year Maturity [Abstract]</t>
  </si>
  <si>
    <t>Total</t>
  </si>
  <si>
    <t>FAIR VALUE MEASUREMENT (Details) - Level 3 [Member] - USD ($)</t>
  </si>
  <si>
    <t>Fair Value, Assets and Liabilities Measured on Recurring and Nonrecurring Basis [Abstract]</t>
  </si>
  <si>
    <t>Contingent consideration</t>
  </si>
  <si>
    <t>Change in Level 3 Instruments [Abstract]</t>
  </si>
  <si>
    <t>Opening balance</t>
  </si>
  <si>
    <t>Paid/settlements(net)</t>
  </si>
  <si>
    <t>Closing balance</t>
  </si>
  <si>
    <t>NON-CONTROLLING INTEREST (Details) - USD ($)</t>
  </si>
  <si>
    <t>Net income (loss) attributable to non-controlling interest</t>
  </si>
  <si>
    <t>RESTRUCTURING AND STREAMLINING COSTS (Details)</t>
  </si>
  <si>
    <t>Jun. 30, 2018USD ($)</t>
  </si>
  <si>
    <t>Restructuring charge</t>
  </si>
  <si>
    <t>SUBSEQUENT EVENTS (Details) - USD ($)</t>
  </si>
  <si>
    <t>Jul. 30, 2018</t>
  </si>
  <si>
    <t>Jul. 25, 2018</t>
  </si>
  <si>
    <t>Stockholders' Equity [Abstract]</t>
  </si>
  <si>
    <t>Proceeds for issue of common stock</t>
  </si>
  <si>
    <t>Percentage of outstanding common stock</t>
  </si>
  <si>
    <t>40.00%</t>
  </si>
  <si>
    <t>Subsequent Event [Member] | Private Placement and Securities Purchase Agreement [Member]</t>
  </si>
  <si>
    <t>Number of common shares to be issued (in shares)</t>
  </si>
  <si>
    <t>Initial per share purchase price (in dollars per share)</t>
  </si>
  <si>
    <t>Number of warrants to purchase common stock (in shares)</t>
  </si>
  <si>
    <t>Warrants exercise price (in dollars per share)</t>
  </si>
  <si>
    <t>Term of warrants</t>
  </si>
  <si>
    <t>Common stock issued (in shares)</t>
  </si>
  <si>
    <t>Number of months required for stockholder approval</t>
  </si>
  <si>
    <t>4 months</t>
  </si>
  <si>
    <t>Percentage of purchase price of the shares considered for price adjustment</t>
  </si>
  <si>
    <t>80.00%</t>
  </si>
  <si>
    <t>Percentage of exercise price of warrants considered for price adjustment</t>
  </si>
  <si>
    <t>110.00%</t>
  </si>
  <si>
    <t>Number of trading days considered for lowest of the average daily prices</t>
  </si>
  <si>
    <t>6 days</t>
  </si>
  <si>
    <t>Subsequent Event [Member] | Private Placement and Securities Purchase Agreement [Member] | Maximum [Member]</t>
  </si>
  <si>
    <t>Subsequent Event [Member] | Placement Agent [Member]</t>
  </si>
  <si>
    <t>Percentage of gross proceeds from sale of securities consider for fee</t>
  </si>
  <si>
    <t>7.00%</t>
  </si>
  <si>
    <t>Subsequent Event [Member] | Placement Agent [Member] | Maximum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0821</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22873447</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15114</v>
      </c>
      <c r="C3" s="7" t="n">
        <v>4882084</v>
      </c>
    </row>
    <row r="4" spans="1:3">
      <c r="A4" s="4" t="s">
        <v>31</v>
      </c>
      <c r="B4" s="5" t="n">
        <v>7936573</v>
      </c>
      <c r="C4" s="5" t="n">
        <v>8838453</v>
      </c>
    </row>
    <row r="5" spans="1:3">
      <c r="A5" s="4" t="s">
        <v>32</v>
      </c>
      <c r="B5" s="5" t="n">
        <v>751717</v>
      </c>
      <c r="C5" s="5" t="n">
        <v>924266</v>
      </c>
    </row>
    <row r="6" spans="1:3">
      <c r="A6" s="4" t="s">
        <v>33</v>
      </c>
      <c r="B6" s="5" t="n">
        <v>9603404</v>
      </c>
      <c r="C6" s="5" t="n">
        <v>14644803</v>
      </c>
    </row>
    <row r="7" spans="1:3">
      <c r="A7" s="3" t="s">
        <v>34</v>
      </c>
    </row>
    <row r="8" spans="1:3">
      <c r="A8" s="4" t="s">
        <v>35</v>
      </c>
      <c r="B8" s="5" t="n">
        <v>72520</v>
      </c>
      <c r="C8" s="5" t="n">
        <v>95048</v>
      </c>
    </row>
    <row r="9" spans="1:3">
      <c r="A9" s="4" t="s">
        <v>36</v>
      </c>
      <c r="B9" s="5" t="n">
        <v>7878609</v>
      </c>
      <c r="C9" s="5" t="n">
        <v>9469703</v>
      </c>
    </row>
    <row r="10" spans="1:3">
      <c r="A10" s="4" t="s">
        <v>37</v>
      </c>
      <c r="B10" s="5" t="n">
        <v>21898323</v>
      </c>
      <c r="C10" s="5" t="n">
        <v>21898323</v>
      </c>
    </row>
    <row r="11" spans="1:3">
      <c r="A11" s="4" t="s">
        <v>38</v>
      </c>
      <c r="B11" s="5" t="n">
        <v>6088751</v>
      </c>
      <c r="C11" s="5" t="n">
        <v>6088751</v>
      </c>
    </row>
    <row r="12" spans="1:3">
      <c r="A12" s="4" t="s">
        <v>39</v>
      </c>
      <c r="B12" s="5" t="n">
        <v>35938203</v>
      </c>
      <c r="C12" s="5" t="n">
        <v>37551825</v>
      </c>
    </row>
    <row r="13" spans="1:3">
      <c r="A13" s="4" t="s">
        <v>40</v>
      </c>
      <c r="B13" s="5" t="n">
        <v>45541607</v>
      </c>
      <c r="C13" s="5" t="n">
        <v>52196628</v>
      </c>
    </row>
    <row r="14" spans="1:3">
      <c r="A14" s="3" t="s">
        <v>41</v>
      </c>
    </row>
    <row r="15" spans="1:3">
      <c r="A15" s="4" t="s">
        <v>42</v>
      </c>
      <c r="B15" s="5" t="n">
        <v>2342960</v>
      </c>
      <c r="C15" s="5" t="n">
        <v>4053318</v>
      </c>
    </row>
    <row r="16" spans="1:3">
      <c r="A16" s="4" t="s">
        <v>43</v>
      </c>
      <c r="B16" s="5" t="n">
        <v>4870114</v>
      </c>
      <c r="C16" s="5" t="n">
        <v>5324872</v>
      </c>
    </row>
    <row r="17" spans="1:3">
      <c r="A17" s="4" t="s">
        <v>44</v>
      </c>
      <c r="B17" s="5" t="n">
        <v>2181242</v>
      </c>
      <c r="C17" s="5" t="n">
        <v>2582661</v>
      </c>
    </row>
    <row r="18" spans="1:3">
      <c r="A18" s="4" t="s">
        <v>45</v>
      </c>
      <c r="B18" s="5" t="n">
        <v>406249</v>
      </c>
      <c r="C18" s="5" t="n">
        <v>749551</v>
      </c>
    </row>
    <row r="19" spans="1:3">
      <c r="A19" s="4" t="s">
        <v>46</v>
      </c>
      <c r="B19" s="5" t="n">
        <v>3328328</v>
      </c>
      <c r="C19" s="5" t="n">
        <v>5509427</v>
      </c>
    </row>
    <row r="20" spans="1:3">
      <c r="A20" s="4" t="s">
        <v>47</v>
      </c>
      <c r="B20" s="5" t="n">
        <v>11271000</v>
      </c>
      <c r="C20" s="5" t="n">
        <v>12148053</v>
      </c>
    </row>
    <row r="21" spans="1:3">
      <c r="A21" s="4" t="s">
        <v>48</v>
      </c>
      <c r="B21" s="5" t="n">
        <v>661553</v>
      </c>
      <c r="C21" s="5" t="n">
        <v>0</v>
      </c>
    </row>
    <row r="22" spans="1:3">
      <c r="A22" s="4" t="s">
        <v>49</v>
      </c>
      <c r="B22" s="5" t="n">
        <v>25061446</v>
      </c>
      <c r="C22" s="5" t="n">
        <v>30367882</v>
      </c>
    </row>
    <row r="23" spans="1:3">
      <c r="A23" s="3" t="s">
        <v>50</v>
      </c>
    </row>
    <row r="24" spans="1:3">
      <c r="A24" s="4" t="s">
        <v>51</v>
      </c>
      <c r="B24" s="5" t="n">
        <v>1250000</v>
      </c>
      <c r="C24" s="5" t="n">
        <v>1250000</v>
      </c>
    </row>
    <row r="25" spans="1:3">
      <c r="A25" s="4" t="s">
        <v>52</v>
      </c>
      <c r="B25" s="5" t="n">
        <v>926899</v>
      </c>
      <c r="C25" s="5" t="n">
        <v>1130563</v>
      </c>
    </row>
    <row r="26" spans="1:3">
      <c r="A26" s="4" t="s">
        <v>53</v>
      </c>
      <c r="B26" s="5" t="n">
        <v>2176899</v>
      </c>
      <c r="C26" s="5" t="n">
        <v>2380563</v>
      </c>
    </row>
    <row r="27" spans="1:3">
      <c r="A27" s="4" t="s">
        <v>54</v>
      </c>
      <c r="B27" s="5" t="n">
        <v>27238345</v>
      </c>
      <c r="C27" s="5" t="n">
        <v>32748445</v>
      </c>
    </row>
    <row r="28" spans="1:3">
      <c r="A28" s="3" t="s">
        <v>55</v>
      </c>
    </row>
    <row r="29" spans="1:3">
      <c r="A29" s="4" t="s">
        <v>56</v>
      </c>
      <c r="B29" s="5" t="n">
        <v>4054</v>
      </c>
      <c r="C29" s="5" t="n">
        <v>4054</v>
      </c>
    </row>
    <row r="30" spans="1:3">
      <c r="A30" s="4" t="s">
        <v>57</v>
      </c>
      <c r="B30" s="5" t="n">
        <v>190124</v>
      </c>
      <c r="C30" s="5" t="n">
        <v>181625</v>
      </c>
    </row>
    <row r="31" spans="1:3">
      <c r="A31" s="4" t="s">
        <v>58</v>
      </c>
      <c r="B31" s="5" t="n">
        <v>36565806</v>
      </c>
      <c r="C31" s="5" t="n">
        <v>34223181</v>
      </c>
    </row>
    <row r="32" spans="1:3">
      <c r="A32" s="4" t="s">
        <v>59</v>
      </c>
      <c r="B32" s="5" t="n">
        <v>-18491079</v>
      </c>
      <c r="C32" s="5" t="n">
        <v>-14997552</v>
      </c>
    </row>
    <row r="33" spans="1:3">
      <c r="A33" s="4" t="s">
        <v>60</v>
      </c>
      <c r="B33" s="5" t="n">
        <v>34357</v>
      </c>
      <c r="C33" s="5" t="n">
        <v>36875</v>
      </c>
    </row>
    <row r="34" spans="1:3">
      <c r="A34" s="4" t="s">
        <v>61</v>
      </c>
      <c r="B34" s="5" t="n">
        <v>18303262</v>
      </c>
      <c r="C34" s="5" t="n">
        <v>19448183</v>
      </c>
    </row>
    <row r="35" spans="1:3">
      <c r="A35" s="4" t="s">
        <v>62</v>
      </c>
      <c r="B35" s="7" t="n">
        <v>45541607</v>
      </c>
      <c r="C35" s="7" t="n">
        <v>521966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30</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33</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5</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0</v>
      </c>
      <c r="B1" s="2" t="s">
        <v>1</v>
      </c>
    </row>
    <row r="2" spans="1:2">
      <c r="B2" s="2" t="s">
        <v>2</v>
      </c>
    </row>
    <row r="3" spans="1:2">
      <c r="A3" s="3" t="s">
        <v>157</v>
      </c>
    </row>
    <row r="4" spans="1:2">
      <c r="A4" s="4" t="s">
        <v>181</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60</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24"/>
  </cols>
  <sheetData>
    <row r="1" spans="1:2">
      <c r="A1" s="1" t="s">
        <v>188</v>
      </c>
      <c r="B1" s="2" t="s">
        <v>1</v>
      </c>
    </row>
    <row r="2" spans="1:2">
      <c r="B2" s="2" t="s">
        <v>189</v>
      </c>
    </row>
    <row r="3" spans="1:2">
      <c r="A3" s="3" t="s">
        <v>127</v>
      </c>
    </row>
    <row r="4" spans="1:2">
      <c r="A4" s="4" t="s">
        <v>190</v>
      </c>
      <c r="B4" s="5" t="n">
        <v>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N146"/>
  <sheetViews>
    <sheetView workbookViewId="0">
      <selection activeCell="A1" sqref="A1"/>
    </sheetView>
  </sheetViews>
  <sheetFormatPr baseColWidth="8" defaultRowHeight="15" outlineLevelCol="0"/>
  <cols>
    <col customWidth="1" max="1" min="1" width="70"/>
    <col customWidth="1" max="2" min="2" width="20"/>
    <col customWidth="1" max="3" min="3" width="21"/>
    <col customWidth="1" max="4" min="4" width="21"/>
    <col customWidth="1" max="5" min="5" width="27"/>
    <col customWidth="1" max="6" min="6" width="21"/>
    <col customWidth="1" max="7" min="7" width="37"/>
    <col customWidth="1" max="8" min="8" width="21"/>
    <col customWidth="1" max="9" min="9" width="37"/>
    <col customWidth="1" max="10" min="10" width="21"/>
    <col customWidth="1" max="11" min="11" width="49"/>
    <col customWidth="1" max="12" min="12" width="21"/>
    <col customWidth="1" max="13" min="13" width="27"/>
    <col customWidth="1" max="14" min="14" width="21"/>
  </cols>
  <sheetData>
    <row r="1" spans="1:14">
      <c r="A1" s="1" t="s">
        <v>191</v>
      </c>
      <c r="B1" s="2" t="s">
        <v>192</v>
      </c>
      <c r="C1" s="2" t="s">
        <v>193</v>
      </c>
      <c r="D1" s="2" t="s">
        <v>194</v>
      </c>
      <c r="E1" s="2" t="s">
        <v>195</v>
      </c>
      <c r="F1" s="2" t="s">
        <v>196</v>
      </c>
      <c r="G1" s="2" t="s">
        <v>197</v>
      </c>
      <c r="H1" s="2" t="s">
        <v>198</v>
      </c>
      <c r="I1" s="2" t="s">
        <v>199</v>
      </c>
      <c r="J1" s="2" t="s">
        <v>200</v>
      </c>
      <c r="K1" s="2" t="s">
        <v>201</v>
      </c>
      <c r="L1" s="2" t="s">
        <v>202</v>
      </c>
      <c r="M1" s="2" t="s">
        <v>203</v>
      </c>
      <c r="N1" s="2" t="s">
        <v>204</v>
      </c>
    </row>
    <row r="2" spans="1:14">
      <c r="A2" s="3" t="s">
        <v>205</v>
      </c>
    </row>
    <row r="3" spans="1:14">
      <c r="A3" s="4" t="s">
        <v>206</v>
      </c>
      <c r="K3" s="7" t="n">
        <v>14599328</v>
      </c>
    </row>
    <row r="4" spans="1:14">
      <c r="A4" s="4" t="s">
        <v>207</v>
      </c>
      <c r="K4" s="5" t="n">
        <v>1069260</v>
      </c>
      <c r="L4" s="7" t="n">
        <v>55687</v>
      </c>
    </row>
    <row r="5" spans="1:14">
      <c r="A5" s="3" t="s">
        <v>208</v>
      </c>
    </row>
    <row r="6" spans="1:14">
      <c r="A6" s="4" t="s">
        <v>209</v>
      </c>
      <c r="K6" s="5" t="n">
        <v>21898323</v>
      </c>
      <c r="M6" s="7" t="n">
        <v>21898323</v>
      </c>
    </row>
    <row r="7" spans="1:14">
      <c r="A7" s="4" t="s">
        <v>210</v>
      </c>
    </row>
    <row r="8" spans="1:14">
      <c r="A8" s="3" t="s">
        <v>205</v>
      </c>
    </row>
    <row r="9" spans="1:14">
      <c r="A9" s="4" t="s">
        <v>206</v>
      </c>
      <c r="D9" s="7" t="n">
        <v>3284164</v>
      </c>
    </row>
    <row r="10" spans="1:14">
      <c r="A10" s="4" t="s">
        <v>211</v>
      </c>
    </row>
    <row r="11" spans="1:14">
      <c r="A11" s="3" t="s">
        <v>205</v>
      </c>
    </row>
    <row r="12" spans="1:14">
      <c r="A12" s="4" t="s">
        <v>206</v>
      </c>
      <c r="K12" s="5" t="n">
        <v>3328328</v>
      </c>
    </row>
    <row r="13" spans="1:14">
      <c r="A13" s="4" t="s">
        <v>212</v>
      </c>
    </row>
    <row r="14" spans="1:14">
      <c r="A14" s="3" t="s">
        <v>205</v>
      </c>
    </row>
    <row r="15" spans="1:14">
      <c r="A15" s="4" t="s">
        <v>206</v>
      </c>
      <c r="D15" s="5" t="n">
        <v>2678941</v>
      </c>
    </row>
    <row r="16" spans="1:14">
      <c r="A16" s="4" t="s">
        <v>213</v>
      </c>
    </row>
    <row r="17" spans="1:14">
      <c r="A17" s="3" t="s">
        <v>205</v>
      </c>
    </row>
    <row r="18" spans="1:14">
      <c r="A18" s="4" t="s">
        <v>206</v>
      </c>
      <c r="K18" s="5" t="n">
        <v>11271000</v>
      </c>
    </row>
    <row r="19" spans="1:14">
      <c r="A19" s="4" t="s">
        <v>214</v>
      </c>
    </row>
    <row r="20" spans="1:14">
      <c r="A20" s="3" t="s">
        <v>205</v>
      </c>
    </row>
    <row r="21" spans="1:14">
      <c r="A21" s="4" t="s">
        <v>215</v>
      </c>
      <c r="D21" s="7" t="n">
        <v>605223</v>
      </c>
    </row>
    <row r="22" spans="1:14">
      <c r="A22" s="4" t="s">
        <v>216</v>
      </c>
    </row>
    <row r="23" spans="1:14">
      <c r="A23" s="3" t="s">
        <v>205</v>
      </c>
    </row>
    <row r="24" spans="1:14">
      <c r="A24" s="4" t="s">
        <v>206</v>
      </c>
      <c r="K24" s="7" t="n">
        <v>1390991</v>
      </c>
    </row>
    <row r="25" spans="1:14">
      <c r="A25" s="4" t="s">
        <v>217</v>
      </c>
    </row>
    <row r="26" spans="1:14">
      <c r="A26" s="3" t="s">
        <v>205</v>
      </c>
    </row>
    <row r="27" spans="1:14">
      <c r="A27" s="4" t="s">
        <v>218</v>
      </c>
      <c r="J27" s="7" t="n">
        <v>9900000</v>
      </c>
    </row>
    <row r="28" spans="1:14">
      <c r="A28" s="4" t="s">
        <v>219</v>
      </c>
      <c r="K28" s="4" t="s">
        <v>220</v>
      </c>
    </row>
    <row r="29" spans="1:14">
      <c r="A29" s="3" t="s">
        <v>208</v>
      </c>
    </row>
    <row r="30" spans="1:14">
      <c r="A30" s="4" t="s">
        <v>221</v>
      </c>
      <c r="J30" s="5" t="n">
        <v>1800000</v>
      </c>
    </row>
    <row r="31" spans="1:14">
      <c r="A31" s="4" t="s">
        <v>209</v>
      </c>
      <c r="J31" s="5" t="n">
        <v>3500000</v>
      </c>
    </row>
    <row r="32" spans="1:14">
      <c r="A32" s="3" t="s">
        <v>222</v>
      </c>
    </row>
    <row r="33" spans="1:14">
      <c r="A33" s="4" t="s">
        <v>223</v>
      </c>
      <c r="J33" s="5" t="n">
        <v>1400000</v>
      </c>
    </row>
    <row r="34" spans="1:14">
      <c r="A34" s="4" t="s">
        <v>224</v>
      </c>
      <c r="J34" s="5" t="n">
        <v>5600000</v>
      </c>
    </row>
    <row r="35" spans="1:14">
      <c r="A35" s="4" t="s">
        <v>225</v>
      </c>
      <c r="J35" s="5" t="n">
        <v>200000</v>
      </c>
    </row>
    <row r="36" spans="1:14">
      <c r="A36" s="4" t="s">
        <v>226</v>
      </c>
      <c r="J36" s="5" t="n">
        <v>7300000</v>
      </c>
    </row>
    <row r="37" spans="1:14">
      <c r="A37" s="3" t="s">
        <v>227</v>
      </c>
    </row>
    <row r="38" spans="1:14">
      <c r="A38" s="4" t="s">
        <v>228</v>
      </c>
      <c r="J38" s="5" t="n">
        <v>1300000</v>
      </c>
    </row>
    <row r="39" spans="1:14">
      <c r="A39" s="4" t="s">
        <v>229</v>
      </c>
      <c r="J39" s="5" t="n">
        <v>1300000</v>
      </c>
    </row>
    <row r="40" spans="1:14">
      <c r="A40" s="4" t="s">
        <v>230</v>
      </c>
      <c r="J40" s="5" t="n">
        <v>2700000</v>
      </c>
    </row>
    <row r="41" spans="1:14">
      <c r="A41" s="4" t="s">
        <v>231</v>
      </c>
      <c r="J41" s="5" t="n">
        <v>4600000</v>
      </c>
    </row>
    <row r="42" spans="1:14">
      <c r="A42" s="4" t="s">
        <v>232</v>
      </c>
      <c r="J42" s="7" t="n">
        <v>9900000</v>
      </c>
    </row>
    <row r="43" spans="1:14">
      <c r="A43" s="4" t="s">
        <v>233</v>
      </c>
    </row>
    <row r="44" spans="1:14">
      <c r="A44" s="3" t="s">
        <v>205</v>
      </c>
    </row>
    <row r="45" spans="1:14">
      <c r="A45" s="4" t="s">
        <v>218</v>
      </c>
      <c r="I45" s="7" t="n">
        <v>850000</v>
      </c>
    </row>
    <row r="46" spans="1:14">
      <c r="A46" s="4" t="s">
        <v>234</v>
      </c>
      <c r="F46" s="7" t="n">
        <v>340000</v>
      </c>
    </row>
    <row r="47" spans="1:14">
      <c r="A47" s="4" t="s">
        <v>235</v>
      </c>
      <c r="I47" s="5" t="n">
        <v>51000</v>
      </c>
    </row>
    <row r="48" spans="1:14">
      <c r="A48" s="4" t="s">
        <v>236</v>
      </c>
      <c r="K48" s="4" t="s">
        <v>237</v>
      </c>
    </row>
    <row r="49" spans="1:14">
      <c r="A49" s="4" t="s">
        <v>238</v>
      </c>
      <c r="I49" s="7" t="n">
        <v>255000</v>
      </c>
    </row>
    <row r="50" spans="1:14">
      <c r="A50" s="4" t="s">
        <v>215</v>
      </c>
      <c r="I50" s="7" t="n">
        <v>250000</v>
      </c>
    </row>
    <row r="51" spans="1:14">
      <c r="A51" s="4" t="s">
        <v>239</v>
      </c>
      <c r="I51" s="8" t="n">
        <v>6.51</v>
      </c>
    </row>
    <row r="52" spans="1:14">
      <c r="A52" s="3" t="s">
        <v>208</v>
      </c>
    </row>
    <row r="53" spans="1:14">
      <c r="A53" s="4" t="s">
        <v>221</v>
      </c>
      <c r="I53" s="7" t="n">
        <v>600000</v>
      </c>
    </row>
    <row r="54" spans="1:14">
      <c r="A54" s="4" t="s">
        <v>209</v>
      </c>
      <c r="I54" s="5" t="n">
        <v>300000</v>
      </c>
    </row>
    <row r="55" spans="1:14">
      <c r="A55" s="3" t="s">
        <v>222</v>
      </c>
    </row>
    <row r="56" spans="1:14">
      <c r="A56" s="4" t="s">
        <v>223</v>
      </c>
      <c r="I56" s="5" t="n">
        <v>0</v>
      </c>
    </row>
    <row r="57" spans="1:14">
      <c r="A57" s="4" t="s">
        <v>224</v>
      </c>
      <c r="I57" s="5" t="n">
        <v>0</v>
      </c>
    </row>
    <row r="58" spans="1:14">
      <c r="A58" s="4" t="s">
        <v>225</v>
      </c>
      <c r="I58" s="5" t="n">
        <v>0</v>
      </c>
    </row>
    <row r="59" spans="1:14">
      <c r="A59" s="4" t="s">
        <v>226</v>
      </c>
      <c r="I59" s="5" t="n">
        <v>0</v>
      </c>
    </row>
    <row r="60" spans="1:14">
      <c r="A60" s="3" t="s">
        <v>227</v>
      </c>
    </row>
    <row r="61" spans="1:14">
      <c r="A61" s="4" t="s">
        <v>228</v>
      </c>
      <c r="I61" s="5" t="n">
        <v>0</v>
      </c>
    </row>
    <row r="62" spans="1:14">
      <c r="A62" s="4" t="s">
        <v>229</v>
      </c>
      <c r="I62" s="5" t="n">
        <v>0</v>
      </c>
    </row>
    <row r="63" spans="1:14">
      <c r="A63" s="4" t="s">
        <v>230</v>
      </c>
      <c r="I63" s="5" t="n">
        <v>0</v>
      </c>
    </row>
    <row r="64" spans="1:14">
      <c r="A64" s="4" t="s">
        <v>231</v>
      </c>
      <c r="I64" s="5" t="n">
        <v>0</v>
      </c>
    </row>
    <row r="65" spans="1:14">
      <c r="A65" s="4" t="s">
        <v>232</v>
      </c>
      <c r="I65" s="7" t="n">
        <v>900000</v>
      </c>
    </row>
    <row r="66" spans="1:14">
      <c r="A66" s="4" t="s">
        <v>240</v>
      </c>
    </row>
    <row r="67" spans="1:14">
      <c r="A67" s="3" t="s">
        <v>205</v>
      </c>
    </row>
    <row r="68" spans="1:14">
      <c r="A68" s="4" t="s">
        <v>206</v>
      </c>
      <c r="N68" s="7" t="n">
        <v>182941</v>
      </c>
    </row>
    <row r="69" spans="1:14">
      <c r="A69" s="4" t="s">
        <v>241</v>
      </c>
    </row>
    <row r="70" spans="1:14">
      <c r="A70" s="3" t="s">
        <v>205</v>
      </c>
    </row>
    <row r="71" spans="1:14">
      <c r="A71" s="4" t="s">
        <v>218</v>
      </c>
      <c r="H71" s="7" t="n">
        <v>1800000</v>
      </c>
    </row>
    <row r="72" spans="1:14">
      <c r="A72" s="4" t="s">
        <v>207</v>
      </c>
      <c r="M72" s="7" t="n">
        <v>60000</v>
      </c>
    </row>
    <row r="73" spans="1:14">
      <c r="A73" s="4" t="s">
        <v>242</v>
      </c>
      <c r="M73" s="5" t="n">
        <v>12408</v>
      </c>
    </row>
    <row r="74" spans="1:14">
      <c r="A74" s="4" t="s">
        <v>219</v>
      </c>
      <c r="K74" s="4" t="s">
        <v>220</v>
      </c>
    </row>
    <row r="75" spans="1:14">
      <c r="A75" s="3" t="s">
        <v>208</v>
      </c>
    </row>
    <row r="76" spans="1:14">
      <c r="A76" s="4" t="s">
        <v>221</v>
      </c>
      <c r="H76" s="5" t="n">
        <v>900000</v>
      </c>
    </row>
    <row r="77" spans="1:14">
      <c r="A77" s="4" t="s">
        <v>209</v>
      </c>
      <c r="H77" s="5" t="n">
        <v>900000</v>
      </c>
    </row>
    <row r="78" spans="1:14">
      <c r="A78" s="3" t="s">
        <v>222</v>
      </c>
    </row>
    <row r="79" spans="1:14">
      <c r="A79" s="4" t="s">
        <v>223</v>
      </c>
      <c r="H79" s="5" t="n">
        <v>0</v>
      </c>
    </row>
    <row r="80" spans="1:14">
      <c r="A80" s="4" t="s">
        <v>224</v>
      </c>
      <c r="H80" s="5" t="n">
        <v>0</v>
      </c>
    </row>
    <row r="81" spans="1:14">
      <c r="A81" s="4" t="s">
        <v>225</v>
      </c>
      <c r="H81" s="5" t="n">
        <v>0</v>
      </c>
    </row>
    <row r="82" spans="1:14">
      <c r="A82" s="4" t="s">
        <v>226</v>
      </c>
      <c r="H82" s="5" t="n">
        <v>0</v>
      </c>
    </row>
    <row r="83" spans="1:14">
      <c r="A83" s="3" t="s">
        <v>227</v>
      </c>
    </row>
    <row r="84" spans="1:14">
      <c r="A84" s="4" t="s">
        <v>228</v>
      </c>
      <c r="H84" s="5" t="n">
        <v>0</v>
      </c>
    </row>
    <row r="85" spans="1:14">
      <c r="A85" s="4" t="s">
        <v>229</v>
      </c>
      <c r="H85" s="5" t="n">
        <v>0</v>
      </c>
    </row>
    <row r="86" spans="1:14">
      <c r="A86" s="4" t="s">
        <v>230</v>
      </c>
      <c r="H86" s="5" t="n">
        <v>0</v>
      </c>
    </row>
    <row r="87" spans="1:14">
      <c r="A87" s="4" t="s">
        <v>231</v>
      </c>
      <c r="H87" s="5" t="n">
        <v>0</v>
      </c>
    </row>
    <row r="88" spans="1:14">
      <c r="A88" s="4" t="s">
        <v>232</v>
      </c>
      <c r="H88" s="7" t="n">
        <v>1800000</v>
      </c>
    </row>
    <row r="89" spans="1:14">
      <c r="A89" s="4" t="s">
        <v>243</v>
      </c>
    </row>
    <row r="90" spans="1:14">
      <c r="A90" s="3" t="s">
        <v>205</v>
      </c>
    </row>
    <row r="91" spans="1:14">
      <c r="A91" s="4" t="s">
        <v>218</v>
      </c>
      <c r="G91" s="7" t="n">
        <v>15800000</v>
      </c>
    </row>
    <row r="92" spans="1:14">
      <c r="A92" s="4" t="s">
        <v>234</v>
      </c>
      <c r="G92" s="7" t="n">
        <v>3000000</v>
      </c>
    </row>
    <row r="93" spans="1:14">
      <c r="A93" s="4" t="s">
        <v>244</v>
      </c>
      <c r="G93" s="5" t="n">
        <v>1600000</v>
      </c>
    </row>
    <row r="94" spans="1:14">
      <c r="A94" s="4" t="s">
        <v>245</v>
      </c>
      <c r="G94" s="4" t="s">
        <v>246</v>
      </c>
    </row>
    <row r="95" spans="1:14">
      <c r="A95" s="4" t="s">
        <v>247</v>
      </c>
      <c r="K95" s="5" t="n">
        <v>2</v>
      </c>
    </row>
    <row r="96" spans="1:14">
      <c r="A96" s="4" t="s">
        <v>219</v>
      </c>
      <c r="K96" s="4" t="s">
        <v>220</v>
      </c>
    </row>
    <row r="97" spans="1:14">
      <c r="A97" s="4" t="s">
        <v>215</v>
      </c>
      <c r="G97" s="7" t="n">
        <v>10400000</v>
      </c>
    </row>
    <row r="98" spans="1:14">
      <c r="A98" s="4" t="s">
        <v>239</v>
      </c>
      <c r="G98" s="8" t="n">
        <v>6.51</v>
      </c>
      <c r="K98" s="8" t="n">
        <v>2.4</v>
      </c>
    </row>
    <row r="99" spans="1:14">
      <c r="A99" s="3" t="s">
        <v>208</v>
      </c>
    </row>
    <row r="100" spans="1:14">
      <c r="A100" s="4" t="s">
        <v>221</v>
      </c>
      <c r="G100" s="7" t="n">
        <v>5400000</v>
      </c>
    </row>
    <row r="101" spans="1:14">
      <c r="A101" s="4" t="s">
        <v>209</v>
      </c>
      <c r="G101" s="5" t="n">
        <v>10400000</v>
      </c>
    </row>
    <row r="102" spans="1:14">
      <c r="A102" s="3" t="s">
        <v>222</v>
      </c>
    </row>
    <row r="103" spans="1:14">
      <c r="A103" s="4" t="s">
        <v>223</v>
      </c>
      <c r="G103" s="5" t="n">
        <v>0</v>
      </c>
    </row>
    <row r="104" spans="1:14">
      <c r="A104" s="4" t="s">
        <v>224</v>
      </c>
      <c r="G104" s="5" t="n">
        <v>0</v>
      </c>
    </row>
    <row r="105" spans="1:14">
      <c r="A105" s="4" t="s">
        <v>225</v>
      </c>
      <c r="G105" s="5" t="n">
        <v>0</v>
      </c>
    </row>
    <row r="106" spans="1:14">
      <c r="A106" s="4" t="s">
        <v>226</v>
      </c>
      <c r="G106" s="5" t="n">
        <v>0</v>
      </c>
    </row>
    <row r="107" spans="1:14">
      <c r="A107" s="3" t="s">
        <v>227</v>
      </c>
    </row>
    <row r="108" spans="1:14">
      <c r="A108" s="4" t="s">
        <v>228</v>
      </c>
      <c r="G108" s="5" t="n">
        <v>0</v>
      </c>
    </row>
    <row r="109" spans="1:14">
      <c r="A109" s="4" t="s">
        <v>229</v>
      </c>
      <c r="G109" s="5" t="n">
        <v>0</v>
      </c>
    </row>
    <row r="110" spans="1:14">
      <c r="A110" s="4" t="s">
        <v>230</v>
      </c>
      <c r="G110" s="5" t="n">
        <v>0</v>
      </c>
    </row>
    <row r="111" spans="1:14">
      <c r="A111" s="4" t="s">
        <v>231</v>
      </c>
      <c r="G111" s="5" t="n">
        <v>0</v>
      </c>
    </row>
    <row r="112" spans="1:14">
      <c r="A112" s="4" t="s">
        <v>232</v>
      </c>
      <c r="G112" s="5" t="n">
        <v>15800000</v>
      </c>
    </row>
    <row r="113" spans="1:14">
      <c r="A113" s="4" t="s">
        <v>248</v>
      </c>
    </row>
    <row r="114" spans="1:14">
      <c r="A114" s="3" t="s">
        <v>205</v>
      </c>
    </row>
    <row r="115" spans="1:14">
      <c r="A115" s="4" t="s">
        <v>234</v>
      </c>
      <c r="C115" s="7" t="n">
        <v>2496000</v>
      </c>
    </row>
    <row r="116" spans="1:14">
      <c r="A116" s="4" t="s">
        <v>242</v>
      </c>
      <c r="B116" s="5" t="n">
        <v>560000</v>
      </c>
    </row>
    <row r="117" spans="1:14">
      <c r="A117" s="4" t="s">
        <v>249</v>
      </c>
    </row>
    <row r="118" spans="1:14">
      <c r="A118" s="3" t="s">
        <v>205</v>
      </c>
    </row>
    <row r="119" spans="1:14">
      <c r="A119" s="4" t="s">
        <v>206</v>
      </c>
      <c r="G119" s="7" t="n">
        <v>1500000</v>
      </c>
    </row>
    <row r="120" spans="1:14">
      <c r="A120" s="4" t="s">
        <v>250</v>
      </c>
    </row>
    <row r="121" spans="1:14">
      <c r="A121" s="3" t="s">
        <v>205</v>
      </c>
    </row>
    <row r="122" spans="1:14">
      <c r="A122" s="4" t="s">
        <v>218</v>
      </c>
      <c r="E122" s="7" t="n">
        <v>8800000</v>
      </c>
    </row>
    <row r="123" spans="1:14">
      <c r="A123" s="4" t="s">
        <v>234</v>
      </c>
      <c r="E123" s="7" t="n">
        <v>60000</v>
      </c>
      <c r="M123" s="7" t="n">
        <v>200000</v>
      </c>
    </row>
    <row r="124" spans="1:14">
      <c r="A124" s="4" t="s">
        <v>244</v>
      </c>
      <c r="E124" s="5" t="n">
        <v>576923</v>
      </c>
      <c r="K124" s="5" t="n">
        <v>283344</v>
      </c>
    </row>
    <row r="125" spans="1:14">
      <c r="A125" s="4" t="s">
        <v>245</v>
      </c>
      <c r="E125" s="4" t="s">
        <v>246</v>
      </c>
    </row>
    <row r="126" spans="1:14">
      <c r="A126" s="4" t="s">
        <v>251</v>
      </c>
      <c r="E126" s="7" t="n">
        <v>3750000</v>
      </c>
    </row>
    <row r="127" spans="1:14">
      <c r="A127" s="4" t="s">
        <v>252</v>
      </c>
      <c r="E127" s="4" t="s">
        <v>253</v>
      </c>
    </row>
    <row r="128" spans="1:14">
      <c r="A128" s="4" t="s">
        <v>219</v>
      </c>
      <c r="K128" s="4" t="s">
        <v>220</v>
      </c>
    </row>
    <row r="129" spans="1:14">
      <c r="A129" s="4" t="s">
        <v>215</v>
      </c>
      <c r="E129" s="7" t="n">
        <v>3800000</v>
      </c>
      <c r="K129" s="7" t="n">
        <v>605000</v>
      </c>
    </row>
    <row r="130" spans="1:14">
      <c r="A130" s="3" t="s">
        <v>208</v>
      </c>
    </row>
    <row r="131" spans="1:14">
      <c r="A131" s="4" t="s">
        <v>221</v>
      </c>
      <c r="E131" s="5" t="n">
        <v>3800000</v>
      </c>
    </row>
    <row r="132" spans="1:14">
      <c r="A132" s="4" t="s">
        <v>209</v>
      </c>
      <c r="E132" s="5" t="n">
        <v>5000000</v>
      </c>
    </row>
    <row r="133" spans="1:14">
      <c r="A133" s="3" t="s">
        <v>222</v>
      </c>
    </row>
    <row r="134" spans="1:14">
      <c r="A134" s="4" t="s">
        <v>223</v>
      </c>
      <c r="E134" s="5" t="n">
        <v>0</v>
      </c>
    </row>
    <row r="135" spans="1:14">
      <c r="A135" s="4" t="s">
        <v>224</v>
      </c>
      <c r="E135" s="5" t="n">
        <v>0</v>
      </c>
    </row>
    <row r="136" spans="1:14">
      <c r="A136" s="4" t="s">
        <v>225</v>
      </c>
      <c r="E136" s="5" t="n">
        <v>0</v>
      </c>
    </row>
    <row r="137" spans="1:14">
      <c r="A137" s="4" t="s">
        <v>226</v>
      </c>
      <c r="E137" s="5" t="n">
        <v>0</v>
      </c>
    </row>
    <row r="138" spans="1:14">
      <c r="A138" s="3" t="s">
        <v>227</v>
      </c>
    </row>
    <row r="139" spans="1:14">
      <c r="A139" s="4" t="s">
        <v>228</v>
      </c>
      <c r="E139" s="5" t="n">
        <v>0</v>
      </c>
    </row>
    <row r="140" spans="1:14">
      <c r="A140" s="4" t="s">
        <v>229</v>
      </c>
      <c r="E140" s="5" t="n">
        <v>0</v>
      </c>
    </row>
    <row r="141" spans="1:14">
      <c r="A141" s="4" t="s">
        <v>230</v>
      </c>
      <c r="E141" s="5" t="n">
        <v>0</v>
      </c>
    </row>
    <row r="142" spans="1:14">
      <c r="A142" s="4" t="s">
        <v>231</v>
      </c>
      <c r="E142" s="5" t="n">
        <v>0</v>
      </c>
    </row>
    <row r="143" spans="1:14">
      <c r="A143" s="4" t="s">
        <v>232</v>
      </c>
      <c r="E143" s="5" t="n">
        <v>8800000</v>
      </c>
    </row>
    <row r="144" spans="1:14">
      <c r="A144" s="4" t="s">
        <v>254</v>
      </c>
    </row>
    <row r="145" spans="1:14">
      <c r="A145" s="3" t="s">
        <v>205</v>
      </c>
    </row>
    <row r="146" spans="1:14">
      <c r="A146" s="4" t="s">
        <v>206</v>
      </c>
      <c r="E146" s="7" t="n">
        <v>12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55</v>
      </c>
      <c r="B1" s="2" t="s">
        <v>1</v>
      </c>
    </row>
    <row r="2" spans="1:3">
      <c r="B2" s="2" t="s">
        <v>2</v>
      </c>
      <c r="C2" s="2" t="s">
        <v>74</v>
      </c>
    </row>
    <row r="3" spans="1:3">
      <c r="A3" s="3" t="s">
        <v>139</v>
      </c>
    </row>
    <row r="4" spans="1:3">
      <c r="A4" s="4" t="s">
        <v>256</v>
      </c>
      <c r="B4" s="9" t="n">
        <v>1.6</v>
      </c>
      <c r="C4" s="9" t="n">
        <v>1.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9"/>
    <col customWidth="1" max="2" min="2" width="14"/>
    <col customWidth="1" max="3" min="3" width="14"/>
  </cols>
  <sheetData>
    <row r="1" spans="1:3">
      <c r="A1" s="1" t="s">
        <v>257</v>
      </c>
      <c r="B1" s="2" t="s">
        <v>2</v>
      </c>
      <c r="C1" s="2" t="s">
        <v>28</v>
      </c>
    </row>
    <row r="2" spans="1:3">
      <c r="A2" s="3" t="s">
        <v>142</v>
      </c>
    </row>
    <row r="3" spans="1:3">
      <c r="A3" s="4" t="s">
        <v>209</v>
      </c>
      <c r="B3" s="7" t="n">
        <v>21898323</v>
      </c>
      <c r="C3" s="7" t="n">
        <v>218983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v>
      </c>
      <c r="B1" s="2" t="s">
        <v>2</v>
      </c>
      <c r="C1" s="2" t="s">
        <v>28</v>
      </c>
    </row>
    <row r="2" spans="1:3">
      <c r="A2" s="3" t="s">
        <v>55</v>
      </c>
    </row>
    <row r="3" spans="1:3">
      <c r="A3" s="4" t="s">
        <v>64</v>
      </c>
      <c r="B3" s="8" t="n">
        <v>0.01</v>
      </c>
      <c r="C3" s="8" t="n">
        <v>0.01</v>
      </c>
    </row>
    <row r="4" spans="1:3">
      <c r="A4" s="4" t="s">
        <v>65</v>
      </c>
      <c r="B4" s="5" t="n">
        <v>1000000</v>
      </c>
      <c r="C4" s="5" t="n">
        <v>1000000</v>
      </c>
    </row>
    <row r="5" spans="1:3">
      <c r="A5" s="4" t="s">
        <v>66</v>
      </c>
      <c r="B5" s="5" t="n">
        <v>405395</v>
      </c>
      <c r="C5" s="5" t="n">
        <v>405395</v>
      </c>
    </row>
    <row r="6" spans="1:3">
      <c r="A6" s="4" t="s">
        <v>67</v>
      </c>
      <c r="B6" s="5" t="n">
        <v>405395</v>
      </c>
      <c r="C6" s="5" t="n">
        <v>405395</v>
      </c>
    </row>
    <row r="7" spans="1:3">
      <c r="A7" s="4" t="s">
        <v>68</v>
      </c>
      <c r="B7" s="8" t="n">
        <v>0.01</v>
      </c>
      <c r="C7" s="8" t="n">
        <v>0.01</v>
      </c>
    </row>
    <row r="8" spans="1:3">
      <c r="A8" s="4" t="s">
        <v>69</v>
      </c>
      <c r="B8" s="5" t="n">
        <v>100000000</v>
      </c>
      <c r="C8" s="5" t="n">
        <v>100000000</v>
      </c>
    </row>
    <row r="9" spans="1:3">
      <c r="A9" s="4" t="s">
        <v>70</v>
      </c>
      <c r="B9" s="5" t="n">
        <v>19012447</v>
      </c>
      <c r="C9" s="5" t="n">
        <v>18162723</v>
      </c>
    </row>
    <row r="10" spans="1:3">
      <c r="A10" s="4" t="s">
        <v>71</v>
      </c>
      <c r="B10" s="5" t="n">
        <v>19012447</v>
      </c>
      <c r="C10" s="5" t="n">
        <v>181627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58</v>
      </c>
      <c r="B1" s="2" t="s">
        <v>73</v>
      </c>
      <c r="D1" s="2" t="s">
        <v>1</v>
      </c>
    </row>
    <row r="2" spans="1:5">
      <c r="B2" s="2" t="s">
        <v>2</v>
      </c>
      <c r="C2" s="2" t="s">
        <v>74</v>
      </c>
      <c r="D2" s="2" t="s">
        <v>2</v>
      </c>
      <c r="E2" s="2" t="s">
        <v>74</v>
      </c>
    </row>
    <row r="3" spans="1:5">
      <c r="A3" s="3" t="s">
        <v>145</v>
      </c>
    </row>
    <row r="4" spans="1:5">
      <c r="A4" s="4" t="s">
        <v>93</v>
      </c>
      <c r="B4" s="7" t="n">
        <v>-1364357</v>
      </c>
      <c r="C4" s="7" t="n">
        <v>-3784207</v>
      </c>
      <c r="D4" s="7" t="n">
        <v>-3493527</v>
      </c>
      <c r="E4" s="7" t="n">
        <v>-5006160</v>
      </c>
    </row>
    <row r="5" spans="1:5">
      <c r="A5" s="4" t="s">
        <v>259</v>
      </c>
      <c r="D5" s="5" t="n">
        <v>18678224</v>
      </c>
      <c r="E5" s="5" t="n">
        <v>14352573</v>
      </c>
    </row>
    <row r="6" spans="1:5">
      <c r="A6" s="4" t="s">
        <v>260</v>
      </c>
      <c r="B6" s="8" t="n">
        <v>-0.07000000000000001</v>
      </c>
      <c r="C6" s="8" t="n">
        <v>-0.26</v>
      </c>
      <c r="D6" s="8" t="n">
        <v>-0.19</v>
      </c>
      <c r="E6" s="8" t="n">
        <v>-0.35</v>
      </c>
    </row>
    <row r="7" spans="1:5">
      <c r="A7" s="4" t="s">
        <v>261</v>
      </c>
      <c r="B7" s="8" t="n">
        <v>-0.07000000000000001</v>
      </c>
      <c r="C7" s="8" t="n">
        <v>-0.26</v>
      </c>
      <c r="D7" s="8" t="n">
        <v>-0.19</v>
      </c>
      <c r="E7" s="8" t="n">
        <v>-0.3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45"/>
    <col customWidth="1" max="3" min="3" width="20"/>
    <col customWidth="1" max="4" min="4" width="21"/>
  </cols>
  <sheetData>
    <row r="1" spans="1:4">
      <c r="A1" s="1" t="s">
        <v>262</v>
      </c>
      <c r="B1" s="2" t="s">
        <v>1</v>
      </c>
    </row>
    <row r="2" spans="1:4">
      <c r="B2" s="2" t="s">
        <v>263</v>
      </c>
      <c r="C2" s="2" t="s">
        <v>264</v>
      </c>
      <c r="D2" s="2" t="s">
        <v>265</v>
      </c>
    </row>
    <row r="3" spans="1:4">
      <c r="A3" s="3" t="s">
        <v>266</v>
      </c>
    </row>
    <row r="4" spans="1:4">
      <c r="A4" s="4" t="s">
        <v>267</v>
      </c>
      <c r="B4" s="7" t="n">
        <v>661553</v>
      </c>
      <c r="D4" s="7" t="n">
        <v>0</v>
      </c>
    </row>
    <row r="5" spans="1:4">
      <c r="A5" s="4" t="s">
        <v>268</v>
      </c>
    </row>
    <row r="6" spans="1:4">
      <c r="A6" s="3" t="s">
        <v>266</v>
      </c>
    </row>
    <row r="7" spans="1:4">
      <c r="A7" s="4" t="s">
        <v>269</v>
      </c>
      <c r="B7" s="8" t="n">
        <v>1.5</v>
      </c>
    </row>
    <row r="8" spans="1:4">
      <c r="A8" s="4" t="s">
        <v>270</v>
      </c>
      <c r="B8" s="4" t="s">
        <v>271</v>
      </c>
    </row>
    <row r="9" spans="1:4">
      <c r="A9" s="4" t="s">
        <v>272</v>
      </c>
      <c r="B9" s="7" t="n">
        <v>2</v>
      </c>
    </row>
    <row r="10" spans="1:4">
      <c r="A10" s="4" t="s">
        <v>273</v>
      </c>
      <c r="B10" s="4" t="s">
        <v>274</v>
      </c>
    </row>
    <row r="11" spans="1:4">
      <c r="A11" s="4" t="s">
        <v>275</v>
      </c>
      <c r="B11" s="4" t="s">
        <v>276</v>
      </c>
    </row>
    <row r="12" spans="1:4">
      <c r="A12" s="4" t="s">
        <v>277</v>
      </c>
      <c r="B12" s="4" t="s">
        <v>278</v>
      </c>
    </row>
    <row r="13" spans="1:4">
      <c r="A13" s="4" t="s">
        <v>279</v>
      </c>
    </row>
    <row r="14" spans="1:4">
      <c r="A14" s="3" t="s">
        <v>266</v>
      </c>
    </row>
    <row r="15" spans="1:4">
      <c r="A15" s="4" t="s">
        <v>267</v>
      </c>
      <c r="B15" s="7" t="n">
        <v>600000</v>
      </c>
    </row>
    <row r="16" spans="1:4">
      <c r="A16" s="4" t="s">
        <v>280</v>
      </c>
    </row>
    <row r="17" spans="1:4">
      <c r="A17" s="3" t="s">
        <v>266</v>
      </c>
    </row>
    <row r="18" spans="1:4">
      <c r="A18" s="4" t="s">
        <v>281</v>
      </c>
      <c r="C18" s="5" t="n">
        <v>5000000</v>
      </c>
    </row>
    <row r="19" spans="1:4">
      <c r="A19" s="4" t="s">
        <v>282</v>
      </c>
      <c r="B19" s="4" t="s">
        <v>283</v>
      </c>
    </row>
    <row r="20" spans="1:4">
      <c r="A20" s="4" t="s">
        <v>284</v>
      </c>
      <c r="B20" s="4" t="s">
        <v>285</v>
      </c>
    </row>
    <row r="21" spans="1:4">
      <c r="A21" s="4" t="s">
        <v>286</v>
      </c>
    </row>
    <row r="22" spans="1:4">
      <c r="A22" s="3" t="s">
        <v>266</v>
      </c>
    </row>
    <row r="23" spans="1:4">
      <c r="A23" s="4" t="s">
        <v>287</v>
      </c>
      <c r="B23" s="4" t="s">
        <v>288</v>
      </c>
    </row>
    <row r="24" spans="1:4">
      <c r="A24" s="4" t="s">
        <v>289</v>
      </c>
    </row>
    <row r="25" spans="1:4">
      <c r="A25" s="3" t="s">
        <v>266</v>
      </c>
    </row>
    <row r="26" spans="1:4">
      <c r="A26" s="4" t="s">
        <v>290</v>
      </c>
      <c r="B26" s="5" t="n">
        <v>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8"/>
    <col customWidth="1" max="2" min="2" width="14"/>
    <col customWidth="1" max="3" min="3" width="16"/>
    <col customWidth="1" max="4" min="4" width="14"/>
  </cols>
  <sheetData>
    <row r="1" spans="1:4">
      <c r="A1" s="1" t="s">
        <v>291</v>
      </c>
      <c r="B1" s="2" t="s">
        <v>292</v>
      </c>
      <c r="C1" s="2" t="s">
        <v>2</v>
      </c>
      <c r="D1" s="2" t="s">
        <v>28</v>
      </c>
    </row>
    <row r="2" spans="1:4">
      <c r="A2" s="3" t="s">
        <v>293</v>
      </c>
    </row>
    <row r="3" spans="1:4">
      <c r="A3" s="4" t="s">
        <v>294</v>
      </c>
      <c r="B3" s="7" t="n">
        <v>10000000</v>
      </c>
    </row>
    <row r="4" spans="1:4">
      <c r="A4" s="4" t="s">
        <v>295</v>
      </c>
      <c r="B4" s="5" t="n">
        <v>150000</v>
      </c>
    </row>
    <row r="5" spans="1:4">
      <c r="A5" s="4" t="s">
        <v>296</v>
      </c>
      <c r="C5" s="4" t="s">
        <v>297</v>
      </c>
    </row>
    <row r="6" spans="1:4">
      <c r="A6" s="4" t="s">
        <v>298</v>
      </c>
      <c r="C6" s="7" t="n">
        <v>406249</v>
      </c>
      <c r="D6" s="7" t="n">
        <v>749551</v>
      </c>
    </row>
    <row r="7" spans="1:4">
      <c r="A7" s="4" t="s">
        <v>299</v>
      </c>
      <c r="C7" s="5" t="n">
        <v>926899</v>
      </c>
      <c r="D7" s="7" t="n">
        <v>1130563</v>
      </c>
    </row>
    <row r="8" spans="1:4">
      <c r="A8" s="4" t="s">
        <v>300</v>
      </c>
      <c r="C8" s="5" t="n">
        <v>5000</v>
      </c>
    </row>
    <row r="9" spans="1:4">
      <c r="A9" s="4" t="s">
        <v>301</v>
      </c>
    </row>
    <row r="10" spans="1:4">
      <c r="A10" s="3" t="s">
        <v>293</v>
      </c>
    </row>
    <row r="11" spans="1:4">
      <c r="A11" s="4" t="s">
        <v>294</v>
      </c>
      <c r="C11" s="7" t="n">
        <v>416667</v>
      </c>
    </row>
    <row r="12" spans="1:4">
      <c r="A12" s="4" t="s">
        <v>302</v>
      </c>
      <c r="C12" s="4" t="s">
        <v>303</v>
      </c>
    </row>
    <row r="13" spans="1:4">
      <c r="A13" s="4" t="s">
        <v>304</v>
      </c>
    </row>
    <row r="14" spans="1:4">
      <c r="A14" s="3" t="s">
        <v>293</v>
      </c>
    </row>
    <row r="15" spans="1:4">
      <c r="A15" s="4" t="s">
        <v>294</v>
      </c>
      <c r="B15" s="7" t="n">
        <v>2000000</v>
      </c>
    </row>
    <row r="16" spans="1:4">
      <c r="A16" s="4" t="s">
        <v>305</v>
      </c>
      <c r="C16" s="7" t="n">
        <v>61656</v>
      </c>
    </row>
    <row r="17" spans="1:4">
      <c r="A17" s="4" t="s">
        <v>306</v>
      </c>
      <c r="C17" s="5" t="n">
        <v>543200</v>
      </c>
    </row>
    <row r="18" spans="1:4">
      <c r="A18" s="4" t="s">
        <v>298</v>
      </c>
      <c r="C18" s="5" t="n">
        <v>400000</v>
      </c>
    </row>
    <row r="19" spans="1:4">
      <c r="A19" s="4" t="s">
        <v>299</v>
      </c>
      <c r="C19" s="5" t="n">
        <v>923466</v>
      </c>
    </row>
    <row r="20" spans="1:4">
      <c r="A20" s="4" t="s">
        <v>307</v>
      </c>
    </row>
    <row r="21" spans="1:4">
      <c r="A21" s="3" t="s">
        <v>293</v>
      </c>
    </row>
    <row r="22" spans="1:4">
      <c r="A22" s="4" t="s">
        <v>305</v>
      </c>
      <c r="C22" s="5" t="n">
        <v>731</v>
      </c>
    </row>
    <row r="23" spans="1:4">
      <c r="A23" s="4" t="s">
        <v>308</v>
      </c>
      <c r="C23" s="7" t="n">
        <v>9682</v>
      </c>
    </row>
    <row r="24" spans="1:4">
      <c r="A24" s="4" t="s">
        <v>309</v>
      </c>
      <c r="C24" s="4" t="s">
        <v>310</v>
      </c>
    </row>
    <row r="25" spans="1:4">
      <c r="A25" s="4" t="s">
        <v>311</v>
      </c>
    </row>
    <row r="26" spans="1:4">
      <c r="A26" s="3" t="s">
        <v>293</v>
      </c>
    </row>
    <row r="27" spans="1:4">
      <c r="A27" s="4" t="s">
        <v>312</v>
      </c>
      <c r="B27" s="4" t="s">
        <v>313</v>
      </c>
    </row>
    <row r="28" spans="1:4">
      <c r="A28" s="4" t="s">
        <v>314</v>
      </c>
    </row>
    <row r="29" spans="1:4">
      <c r="A29" s="3" t="s">
        <v>293</v>
      </c>
    </row>
    <row r="30" spans="1:4">
      <c r="A30" s="4" t="s">
        <v>294</v>
      </c>
      <c r="B30" s="7" t="n">
        <v>8000000</v>
      </c>
    </row>
    <row r="31" spans="1:4">
      <c r="A31" s="4" t="s">
        <v>315</v>
      </c>
      <c r="C31" s="4" t="s">
        <v>316</v>
      </c>
    </row>
    <row r="32" spans="1:4">
      <c r="A32" s="4" t="s">
        <v>317</v>
      </c>
      <c r="C32" s="4" t="s">
        <v>318</v>
      </c>
    </row>
    <row r="33" spans="1:4">
      <c r="A33" s="4" t="s">
        <v>308</v>
      </c>
      <c r="C33" s="7" t="n">
        <v>2027743</v>
      </c>
    </row>
    <row r="34" spans="1:4">
      <c r="A34" s="4" t="s">
        <v>319</v>
      </c>
    </row>
    <row r="35" spans="1:4">
      <c r="A35" s="3" t="s">
        <v>293</v>
      </c>
    </row>
    <row r="36" spans="1:4">
      <c r="A36" s="4" t="s">
        <v>320</v>
      </c>
      <c r="C36" s="4" t="s">
        <v>321</v>
      </c>
    </row>
    <row r="37" spans="1:4">
      <c r="A37" s="4" t="s">
        <v>322</v>
      </c>
    </row>
    <row r="38" spans="1:4">
      <c r="A38" s="3" t="s">
        <v>293</v>
      </c>
    </row>
    <row r="39" spans="1:4">
      <c r="A39" s="4" t="s">
        <v>312</v>
      </c>
      <c r="B39" s="4" t="s">
        <v>283</v>
      </c>
    </row>
    <row r="40" spans="1:4">
      <c r="A40" s="4" t="s">
        <v>323</v>
      </c>
    </row>
    <row r="41" spans="1:4">
      <c r="A41" s="3" t="s">
        <v>293</v>
      </c>
    </row>
    <row r="42" spans="1:4">
      <c r="A42" s="4" t="s">
        <v>294</v>
      </c>
      <c r="B42" s="7" t="n">
        <v>200000</v>
      </c>
    </row>
    <row r="43" spans="1:4">
      <c r="A43" s="4" t="s">
        <v>312</v>
      </c>
      <c r="B43" s="4" t="s">
        <v>313</v>
      </c>
    </row>
    <row r="44" spans="1:4">
      <c r="A44" s="4" t="s">
        <v>324</v>
      </c>
    </row>
    <row r="45" spans="1:4">
      <c r="A45" s="3" t="s">
        <v>293</v>
      </c>
    </row>
    <row r="46" spans="1:4">
      <c r="A46" s="4" t="s">
        <v>312</v>
      </c>
      <c r="B46" s="4" t="s">
        <v>325</v>
      </c>
    </row>
    <row r="47" spans="1:4">
      <c r="A47" s="4" t="s">
        <v>326</v>
      </c>
    </row>
    <row r="48" spans="1:4">
      <c r="A48" s="3" t="s">
        <v>293</v>
      </c>
    </row>
    <row r="49" spans="1:4">
      <c r="A49" s="4" t="s">
        <v>315</v>
      </c>
      <c r="C49" s="4" t="s">
        <v>327</v>
      </c>
    </row>
    <row r="50" spans="1:4">
      <c r="A50" s="4" t="s">
        <v>305</v>
      </c>
      <c r="C50" s="7" t="n">
        <v>17155</v>
      </c>
    </row>
    <row r="51" spans="1:4">
      <c r="A51" s="4" t="s">
        <v>308</v>
      </c>
      <c r="C51" s="7" t="n">
        <v>32489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4"/>
  </cols>
  <sheetData>
    <row r="1" spans="1:3">
      <c r="A1" s="1" t="s">
        <v>328</v>
      </c>
      <c r="B1" s="2" t="s">
        <v>329</v>
      </c>
      <c r="C1" s="2" t="s">
        <v>330</v>
      </c>
    </row>
    <row r="2" spans="1:3">
      <c r="A2" s="3" t="s">
        <v>331</v>
      </c>
    </row>
    <row r="3" spans="1:3">
      <c r="A3" s="4" t="s">
        <v>332</v>
      </c>
      <c r="B3" s="4" t="s">
        <v>333</v>
      </c>
    </row>
    <row r="4" spans="1:3">
      <c r="A4" s="4" t="s">
        <v>334</v>
      </c>
      <c r="B4" s="7" t="n">
        <v>1250000</v>
      </c>
    </row>
    <row r="5" spans="1:3">
      <c r="A5" s="4" t="s">
        <v>335</v>
      </c>
      <c r="B5" s="5" t="n">
        <v>4</v>
      </c>
    </row>
    <row r="6" spans="1:3">
      <c r="A6" s="4" t="s">
        <v>315</v>
      </c>
      <c r="C6" s="4" t="s">
        <v>336</v>
      </c>
    </row>
    <row r="7" spans="1:3">
      <c r="A7" s="4" t="s">
        <v>337</v>
      </c>
      <c r="B7" s="4" t="s">
        <v>338</v>
      </c>
    </row>
    <row r="8" spans="1:3">
      <c r="A8" s="4" t="s">
        <v>339</v>
      </c>
      <c r="C8" s="8" t="n">
        <v>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40</v>
      </c>
      <c r="B1" s="2" t="s">
        <v>1</v>
      </c>
    </row>
    <row r="2" spans="1:3">
      <c r="B2" s="2" t="s">
        <v>2</v>
      </c>
      <c r="C2" s="2" t="s">
        <v>74</v>
      </c>
    </row>
    <row r="3" spans="1:3">
      <c r="A3" s="3" t="s">
        <v>157</v>
      </c>
    </row>
    <row r="4" spans="1:3">
      <c r="A4" s="4" t="s">
        <v>341</v>
      </c>
      <c r="B4" s="7" t="n">
        <v>147751</v>
      </c>
      <c r="C4" s="7" t="n">
        <v>153285</v>
      </c>
    </row>
    <row r="5" spans="1:3">
      <c r="A5" s="3" t="s">
        <v>342</v>
      </c>
    </row>
    <row r="6" spans="1:3">
      <c r="A6" s="5" t="n">
        <v>2018</v>
      </c>
      <c r="B6" s="5" t="n">
        <v>45613</v>
      </c>
    </row>
    <row r="7" spans="1:3">
      <c r="A7" s="5" t="n">
        <v>2019</v>
      </c>
      <c r="B7" s="5" t="n">
        <v>67415</v>
      </c>
    </row>
    <row r="8" spans="1:3">
      <c r="A8" s="5" t="n">
        <v>2020</v>
      </c>
      <c r="B8" s="5" t="n">
        <v>70333</v>
      </c>
    </row>
    <row r="9" spans="1:3">
      <c r="A9" s="5" t="n">
        <v>2021</v>
      </c>
      <c r="B9" s="5" t="n">
        <v>7371</v>
      </c>
    </row>
    <row r="10" spans="1:3">
      <c r="A10" s="4" t="s">
        <v>343</v>
      </c>
      <c r="B10" s="7" t="n">
        <v>1907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28</v>
      </c>
    </row>
    <row r="3" spans="1:3">
      <c r="A3" s="3" t="s">
        <v>345</v>
      </c>
    </row>
    <row r="4" spans="1:3">
      <c r="A4" s="4" t="s">
        <v>346</v>
      </c>
      <c r="B4" s="7" t="n">
        <v>1390991</v>
      </c>
      <c r="C4" s="7" t="n">
        <v>3374660</v>
      </c>
    </row>
    <row r="5" spans="1:3">
      <c r="A5" s="3" t="s">
        <v>347</v>
      </c>
    </row>
    <row r="6" spans="1:3">
      <c r="A6" s="4" t="s">
        <v>348</v>
      </c>
      <c r="B6" s="5" t="n">
        <v>3374660</v>
      </c>
    </row>
    <row r="7" spans="1:3">
      <c r="A7" s="4" t="s">
        <v>349</v>
      </c>
      <c r="B7" s="5" t="n">
        <v>-1983669</v>
      </c>
    </row>
    <row r="8" spans="1:3">
      <c r="A8" s="4" t="s">
        <v>350</v>
      </c>
      <c r="B8" s="7" t="n">
        <v>13909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51</v>
      </c>
      <c r="B1" s="2" t="s">
        <v>73</v>
      </c>
      <c r="D1" s="2" t="s">
        <v>1</v>
      </c>
    </row>
    <row r="2" spans="1:5">
      <c r="B2" s="2" t="s">
        <v>2</v>
      </c>
      <c r="C2" s="2" t="s">
        <v>74</v>
      </c>
      <c r="D2" s="2" t="s">
        <v>2</v>
      </c>
      <c r="E2" s="2" t="s">
        <v>74</v>
      </c>
    </row>
    <row r="3" spans="1:5">
      <c r="A3" s="3" t="s">
        <v>163</v>
      </c>
    </row>
    <row r="4" spans="1:5">
      <c r="A4" s="4" t="s">
        <v>352</v>
      </c>
      <c r="B4" s="7" t="n">
        <v>0</v>
      </c>
      <c r="C4" s="7" t="n">
        <v>-15388</v>
      </c>
      <c r="D4" s="7" t="n">
        <v>0</v>
      </c>
      <c r="E4" s="7" t="n">
        <v>-1187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353</v>
      </c>
      <c r="B1" s="2" t="s">
        <v>1</v>
      </c>
    </row>
    <row r="2" spans="1:2">
      <c r="B2" s="2" t="s">
        <v>354</v>
      </c>
    </row>
    <row r="3" spans="1:2">
      <c r="A3" s="3" t="s">
        <v>166</v>
      </c>
    </row>
    <row r="4" spans="1:2">
      <c r="A4" s="4" t="s">
        <v>355</v>
      </c>
      <c r="B4" s="7" t="n">
        <v>127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6</v>
      </c>
      <c r="B1" s="2" t="s">
        <v>357</v>
      </c>
      <c r="C1" s="2" t="s">
        <v>358</v>
      </c>
      <c r="D1" s="2" t="s">
        <v>2</v>
      </c>
      <c r="E1" s="2" t="s">
        <v>74</v>
      </c>
    </row>
    <row r="2" spans="1:5">
      <c r="A2" s="3" t="s">
        <v>359</v>
      </c>
    </row>
    <row r="3" spans="1:5">
      <c r="A3" s="4" t="s">
        <v>360</v>
      </c>
      <c r="D3" s="7" t="n">
        <v>628281</v>
      </c>
      <c r="E3" s="7" t="n">
        <v>0</v>
      </c>
    </row>
    <row r="4" spans="1:5">
      <c r="A4" s="4" t="s">
        <v>210</v>
      </c>
    </row>
    <row r="5" spans="1:5">
      <c r="A5" s="3" t="s">
        <v>359</v>
      </c>
    </row>
    <row r="6" spans="1:5">
      <c r="A6" s="4" t="s">
        <v>361</v>
      </c>
      <c r="C6" s="4" t="s">
        <v>362</v>
      </c>
    </row>
    <row r="7" spans="1:5">
      <c r="A7" s="4" t="s">
        <v>363</v>
      </c>
    </row>
    <row r="8" spans="1:5">
      <c r="A8" s="3" t="s">
        <v>359</v>
      </c>
    </row>
    <row r="9" spans="1:5">
      <c r="A9" s="4" t="s">
        <v>364</v>
      </c>
      <c r="B9" s="5" t="n">
        <v>1750000</v>
      </c>
      <c r="C9" s="5" t="n">
        <v>5000000</v>
      </c>
    </row>
    <row r="10" spans="1:5">
      <c r="A10" s="4" t="s">
        <v>365</v>
      </c>
      <c r="C10" s="9" t="n">
        <v>1.2</v>
      </c>
    </row>
    <row r="11" spans="1:5">
      <c r="A11" s="4" t="s">
        <v>366</v>
      </c>
      <c r="C11" s="5" t="n">
        <v>4000000</v>
      </c>
    </row>
    <row r="12" spans="1:5">
      <c r="A12" s="4" t="s">
        <v>367</v>
      </c>
      <c r="C12" s="9" t="n">
        <v>1.6</v>
      </c>
    </row>
    <row r="13" spans="1:5">
      <c r="A13" s="4" t="s">
        <v>368</v>
      </c>
      <c r="C13" s="4" t="s">
        <v>271</v>
      </c>
    </row>
    <row r="14" spans="1:5">
      <c r="A14" s="4" t="s">
        <v>369</v>
      </c>
      <c r="B14" s="5" t="n">
        <v>3250000</v>
      </c>
    </row>
    <row r="15" spans="1:5">
      <c r="A15" s="4" t="s">
        <v>360</v>
      </c>
      <c r="B15" s="7" t="n">
        <v>6000000</v>
      </c>
    </row>
    <row r="16" spans="1:5">
      <c r="A16" s="4" t="s">
        <v>370</v>
      </c>
      <c r="C16" s="4" t="s">
        <v>371</v>
      </c>
    </row>
    <row r="17" spans="1:5">
      <c r="A17" s="4" t="s">
        <v>372</v>
      </c>
      <c r="C17" s="4" t="s">
        <v>373</v>
      </c>
    </row>
    <row r="18" spans="1:5">
      <c r="A18" s="4" t="s">
        <v>374</v>
      </c>
      <c r="C18" s="4" t="s">
        <v>375</v>
      </c>
    </row>
    <row r="19" spans="1:5">
      <c r="A19" s="4" t="s">
        <v>376</v>
      </c>
      <c r="C19" s="4" t="s">
        <v>377</v>
      </c>
    </row>
    <row r="20" spans="1:5">
      <c r="A20" s="4" t="s">
        <v>378</v>
      </c>
    </row>
    <row r="21" spans="1:5">
      <c r="A21" s="3" t="s">
        <v>359</v>
      </c>
    </row>
    <row r="22" spans="1:5">
      <c r="A22" s="4" t="s">
        <v>367</v>
      </c>
      <c r="C22" s="8" t="n">
        <v>0.29</v>
      </c>
    </row>
    <row r="23" spans="1:5">
      <c r="A23" s="4" t="s">
        <v>379</v>
      </c>
    </row>
    <row r="24" spans="1:5">
      <c r="A24" s="3" t="s">
        <v>359</v>
      </c>
    </row>
    <row r="25" spans="1:5">
      <c r="A25" s="4" t="s">
        <v>367</v>
      </c>
      <c r="C25" s="8" t="n">
        <v>1.32</v>
      </c>
    </row>
    <row r="26" spans="1:5">
      <c r="A26" s="4" t="s">
        <v>380</v>
      </c>
      <c r="C26" s="4" t="s">
        <v>381</v>
      </c>
    </row>
    <row r="27" spans="1:5">
      <c r="A27" s="4" t="s">
        <v>382</v>
      </c>
    </row>
    <row r="28" spans="1:5">
      <c r="A28" s="3" t="s">
        <v>359</v>
      </c>
    </row>
    <row r="29" spans="1:5">
      <c r="A29" s="4" t="s">
        <v>366</v>
      </c>
      <c r="C29" s="5" t="n">
        <v>1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1075840</v>
      </c>
      <c r="C4" s="7" t="n">
        <v>12268259</v>
      </c>
      <c r="D4" s="7" t="n">
        <v>22138850</v>
      </c>
      <c r="E4" s="7" t="n">
        <v>24609186</v>
      </c>
    </row>
    <row r="5" spans="1:5">
      <c r="A5" s="4" t="s">
        <v>77</v>
      </c>
      <c r="B5" s="5" t="n">
        <v>8686841</v>
      </c>
      <c r="C5" s="5" t="n">
        <v>9935468</v>
      </c>
      <c r="D5" s="5" t="n">
        <v>17406966</v>
      </c>
      <c r="E5" s="5" t="n">
        <v>18975045</v>
      </c>
    </row>
    <row r="6" spans="1:5">
      <c r="A6" s="4" t="s">
        <v>78</v>
      </c>
      <c r="B6" s="5" t="n">
        <v>2388999</v>
      </c>
      <c r="C6" s="5" t="n">
        <v>2332791</v>
      </c>
      <c r="D6" s="5" t="n">
        <v>4731884</v>
      </c>
      <c r="E6" s="5" t="n">
        <v>5634141</v>
      </c>
    </row>
    <row r="7" spans="1:5">
      <c r="A7" s="3" t="s">
        <v>79</v>
      </c>
    </row>
    <row r="8" spans="1:5">
      <c r="A8" s="4" t="s">
        <v>80</v>
      </c>
      <c r="B8" s="5" t="n">
        <v>2524588</v>
      </c>
      <c r="C8" s="5" t="n">
        <v>4840272</v>
      </c>
      <c r="D8" s="5" t="n">
        <v>5403530</v>
      </c>
      <c r="E8" s="5" t="n">
        <v>7873727</v>
      </c>
    </row>
    <row r="9" spans="1:5">
      <c r="A9" s="4" t="s">
        <v>81</v>
      </c>
      <c r="B9" s="5" t="n">
        <v>0</v>
      </c>
      <c r="C9" s="5" t="n">
        <v>175136</v>
      </c>
      <c r="D9" s="5" t="n">
        <v>10000</v>
      </c>
      <c r="E9" s="5" t="n">
        <v>384480</v>
      </c>
    </row>
    <row r="10" spans="1:5">
      <c r="A10" s="4" t="s">
        <v>82</v>
      </c>
      <c r="B10" s="5" t="n">
        <v>809282</v>
      </c>
      <c r="C10" s="5" t="n">
        <v>825657</v>
      </c>
      <c r="D10" s="5" t="n">
        <v>1630018</v>
      </c>
      <c r="E10" s="5" t="n">
        <v>1514757</v>
      </c>
    </row>
    <row r="11" spans="1:5">
      <c r="A11" s="4" t="s">
        <v>79</v>
      </c>
      <c r="B11" s="5" t="n">
        <v>3333870</v>
      </c>
      <c r="C11" s="5" t="n">
        <v>5841065</v>
      </c>
      <c r="D11" s="5" t="n">
        <v>7043548</v>
      </c>
      <c r="E11" s="5" t="n">
        <v>9772964</v>
      </c>
    </row>
    <row r="12" spans="1:5">
      <c r="A12" s="4" t="s">
        <v>83</v>
      </c>
      <c r="B12" s="5" t="n">
        <v>-944871</v>
      </c>
      <c r="C12" s="5" t="n">
        <v>-3508274</v>
      </c>
      <c r="D12" s="5" t="n">
        <v>-2311664</v>
      </c>
      <c r="E12" s="5" t="n">
        <v>-4138823</v>
      </c>
    </row>
    <row r="13" spans="1:5">
      <c r="A13" s="4" t="s">
        <v>84</v>
      </c>
      <c r="B13" s="5" t="n">
        <v>-182521</v>
      </c>
      <c r="C13" s="5" t="n">
        <v>-164343</v>
      </c>
      <c r="D13" s="5" t="n">
        <v>-393680</v>
      </c>
      <c r="E13" s="5" t="n">
        <v>-255149</v>
      </c>
    </row>
    <row r="14" spans="1:5">
      <c r="A14" s="4" t="s">
        <v>85</v>
      </c>
      <c r="B14" s="5" t="n">
        <v>-134619</v>
      </c>
      <c r="C14" s="5" t="n">
        <v>400000</v>
      </c>
      <c r="D14" s="5" t="n">
        <v>-134619</v>
      </c>
      <c r="E14" s="5" t="n">
        <v>400000</v>
      </c>
    </row>
    <row r="15" spans="1:5">
      <c r="A15" s="4" t="s">
        <v>86</v>
      </c>
      <c r="B15" s="5" t="n">
        <v>1790</v>
      </c>
      <c r="C15" s="5" t="n">
        <v>8624</v>
      </c>
      <c r="D15" s="5" t="n">
        <v>7989</v>
      </c>
      <c r="E15" s="5" t="n">
        <v>4475</v>
      </c>
    </row>
    <row r="16" spans="1:5">
      <c r="A16" s="4" t="s">
        <v>87</v>
      </c>
      <c r="B16" s="5" t="n">
        <v>-1260221</v>
      </c>
      <c r="C16" s="5" t="n">
        <v>-3263993</v>
      </c>
      <c r="D16" s="5" t="n">
        <v>-2831974</v>
      </c>
      <c r="E16" s="5" t="n">
        <v>-3989497</v>
      </c>
    </row>
    <row r="17" spans="1:5">
      <c r="A17" s="4" t="s">
        <v>88</v>
      </c>
      <c r="B17" s="5" t="n">
        <v>0</v>
      </c>
      <c r="C17" s="5" t="n">
        <v>0</v>
      </c>
      <c r="D17" s="5" t="n">
        <v>0</v>
      </c>
      <c r="E17" s="5" t="n">
        <v>0</v>
      </c>
    </row>
    <row r="18" spans="1:5">
      <c r="A18" s="4" t="s">
        <v>89</v>
      </c>
      <c r="B18" s="5" t="n">
        <v>-1260221</v>
      </c>
      <c r="C18" s="5" t="n">
        <v>-3263993</v>
      </c>
      <c r="D18" s="5" t="n">
        <v>-2831974</v>
      </c>
      <c r="E18" s="5" t="n">
        <v>-3989497</v>
      </c>
    </row>
    <row r="19" spans="1:5">
      <c r="A19" s="4" t="s">
        <v>90</v>
      </c>
      <c r="B19" s="5" t="n">
        <v>0</v>
      </c>
      <c r="C19" s="5" t="n">
        <v>-15388</v>
      </c>
      <c r="D19" s="5" t="n">
        <v>0</v>
      </c>
      <c r="E19" s="5" t="n">
        <v>-11872</v>
      </c>
    </row>
    <row r="20" spans="1:5">
      <c r="A20" s="4" t="s">
        <v>91</v>
      </c>
      <c r="B20" s="5" t="n">
        <v>-1260221</v>
      </c>
      <c r="C20" s="5" t="n">
        <v>-3279381</v>
      </c>
      <c r="D20" s="5" t="n">
        <v>-2831974</v>
      </c>
      <c r="E20" s="5" t="n">
        <v>-4001369</v>
      </c>
    </row>
    <row r="21" spans="1:5">
      <c r="A21" s="4" t="s">
        <v>92</v>
      </c>
      <c r="B21" s="5" t="n">
        <v>-104136</v>
      </c>
      <c r="C21" s="5" t="n">
        <v>-504826</v>
      </c>
      <c r="D21" s="5" t="n">
        <v>-661553</v>
      </c>
      <c r="E21" s="5" t="n">
        <v>-1004791</v>
      </c>
    </row>
    <row r="22" spans="1:5">
      <c r="A22" s="4" t="s">
        <v>93</v>
      </c>
      <c r="B22" s="5" t="n">
        <v>-1364357</v>
      </c>
      <c r="C22" s="5" t="n">
        <v>-3784207</v>
      </c>
      <c r="D22" s="5" t="n">
        <v>-3493527</v>
      </c>
      <c r="E22" s="5" t="n">
        <v>-5006160</v>
      </c>
    </row>
    <row r="23" spans="1:5">
      <c r="A23" s="3" t="s">
        <v>94</v>
      </c>
    </row>
    <row r="24" spans="1:5">
      <c r="A24" s="4" t="s">
        <v>95</v>
      </c>
      <c r="B24" s="5" t="n">
        <v>-32310</v>
      </c>
      <c r="C24" s="5" t="n">
        <v>-2185</v>
      </c>
      <c r="D24" s="5" t="n">
        <v>-2519</v>
      </c>
      <c r="E24" s="5" t="n">
        <v>3150</v>
      </c>
    </row>
    <row r="25" spans="1:5">
      <c r="A25" s="4" t="s">
        <v>96</v>
      </c>
      <c r="B25" s="5" t="n">
        <v>-1396667</v>
      </c>
      <c r="C25" s="5" t="n">
        <v>-3786392</v>
      </c>
      <c r="D25" s="5" t="n">
        <v>-3496046</v>
      </c>
      <c r="E25" s="5" t="n">
        <v>-5003010</v>
      </c>
    </row>
    <row r="26" spans="1:5">
      <c r="A26" s="4" t="s">
        <v>97</v>
      </c>
      <c r="B26" s="5" t="n">
        <v>-1396667</v>
      </c>
      <c r="C26" s="5" t="n">
        <v>-3771004</v>
      </c>
      <c r="D26" s="5" t="n">
        <v>-3496046</v>
      </c>
      <c r="E26" s="5" t="n">
        <v>-4991138</v>
      </c>
    </row>
    <row r="27" spans="1:5">
      <c r="A27" s="4" t="s">
        <v>98</v>
      </c>
      <c r="B27" s="5" t="n">
        <v>0</v>
      </c>
      <c r="C27" s="5" t="n">
        <v>-15388</v>
      </c>
      <c r="D27" s="5" t="n">
        <v>0</v>
      </c>
      <c r="E27" s="5" t="n">
        <v>-11872</v>
      </c>
    </row>
    <row r="28" spans="1:5">
      <c r="A28" s="4" t="s">
        <v>96</v>
      </c>
      <c r="B28" s="7" t="n">
        <v>-1396667</v>
      </c>
      <c r="C28" s="7" t="n">
        <v>-3786392</v>
      </c>
      <c r="D28" s="7" t="n">
        <v>-3496046</v>
      </c>
      <c r="E28" s="7" t="n">
        <v>-5003010</v>
      </c>
    </row>
    <row r="29" spans="1:5">
      <c r="A29" s="4" t="s">
        <v>99</v>
      </c>
      <c r="B29" s="8" t="n">
        <v>-0.07000000000000001</v>
      </c>
      <c r="C29" s="8" t="n">
        <v>-0.26</v>
      </c>
      <c r="D29" s="8" t="n">
        <v>-0.19</v>
      </c>
      <c r="E29" s="8" t="n">
        <v>-0.35</v>
      </c>
    </row>
    <row r="30" spans="1:5">
      <c r="A30" s="4" t="s">
        <v>100</v>
      </c>
      <c r="B30" s="8" t="n">
        <v>-0.07000000000000001</v>
      </c>
      <c r="C30" s="8" t="n">
        <v>-0.26</v>
      </c>
      <c r="D30" s="8" t="n">
        <v>-0.19</v>
      </c>
      <c r="E30" s="8" t="n">
        <v>-0.35</v>
      </c>
    </row>
    <row r="31" spans="1:5">
      <c r="A31" s="4" t="s">
        <v>101</v>
      </c>
      <c r="B31" s="5" t="n">
        <v>18790998</v>
      </c>
      <c r="C31" s="5" t="n">
        <v>14610609</v>
      </c>
      <c r="D31" s="5" t="n">
        <v>18678224</v>
      </c>
      <c r="E31" s="5" t="n">
        <v>14352573</v>
      </c>
    </row>
    <row r="32" spans="1:5">
      <c r="A32" s="4" t="s">
        <v>102</v>
      </c>
      <c r="B32" s="5" t="n">
        <v>18790998</v>
      </c>
      <c r="C32" s="5" t="n">
        <v>14610609</v>
      </c>
      <c r="D32" s="5" t="n">
        <v>18678224</v>
      </c>
      <c r="E32" s="5" t="n">
        <v>143525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4</v>
      </c>
    </row>
    <row r="3" spans="1:3">
      <c r="A3" s="3" t="s">
        <v>104</v>
      </c>
    </row>
    <row r="4" spans="1:3">
      <c r="A4" s="4" t="s">
        <v>96</v>
      </c>
      <c r="B4" s="7" t="n">
        <v>-3496046</v>
      </c>
      <c r="C4" s="7" t="n">
        <v>-5003010</v>
      </c>
    </row>
    <row r="5" spans="1:3">
      <c r="A5" s="3" t="s">
        <v>105</v>
      </c>
    </row>
    <row r="6" spans="1:3">
      <c r="A6" s="4" t="s">
        <v>82</v>
      </c>
      <c r="B6" s="5" t="n">
        <v>1630018</v>
      </c>
      <c r="C6" s="5" t="n">
        <v>1514757</v>
      </c>
    </row>
    <row r="7" spans="1:3">
      <c r="A7" s="4" t="s">
        <v>106</v>
      </c>
      <c r="B7" s="5" t="n">
        <v>661553</v>
      </c>
      <c r="C7" s="5" t="n">
        <v>1004791</v>
      </c>
    </row>
    <row r="8" spans="1:3">
      <c r="A8" s="4" t="s">
        <v>107</v>
      </c>
      <c r="B8" s="5" t="n">
        <v>134619</v>
      </c>
      <c r="C8" s="5" t="n">
        <v>-400000</v>
      </c>
    </row>
    <row r="9" spans="1:3">
      <c r="A9" s="4" t="s">
        <v>108</v>
      </c>
      <c r="B9" s="5" t="n">
        <v>574769</v>
      </c>
      <c r="C9" s="5" t="n">
        <v>2470980</v>
      </c>
    </row>
    <row r="10" spans="1:3">
      <c r="A10" s="4" t="s">
        <v>109</v>
      </c>
      <c r="B10" s="5" t="n">
        <v>-2519</v>
      </c>
      <c r="C10" s="5" t="n">
        <v>3150</v>
      </c>
    </row>
    <row r="11" spans="1:3">
      <c r="A11" s="3" t="s">
        <v>110</v>
      </c>
    </row>
    <row r="12" spans="1:3">
      <c r="A12" s="4" t="s">
        <v>31</v>
      </c>
      <c r="B12" s="5" t="n">
        <v>901880</v>
      </c>
      <c r="C12" s="5" t="n">
        <v>-660293</v>
      </c>
    </row>
    <row r="13" spans="1:3">
      <c r="A13" s="4" t="s">
        <v>32</v>
      </c>
      <c r="B13" s="5" t="n">
        <v>172549</v>
      </c>
      <c r="C13" s="5" t="n">
        <v>-365264</v>
      </c>
    </row>
    <row r="14" spans="1:3">
      <c r="A14" s="3" t="s">
        <v>111</v>
      </c>
    </row>
    <row r="15" spans="1:3">
      <c r="A15" s="4" t="s">
        <v>112</v>
      </c>
      <c r="B15" s="5" t="n">
        <v>-856177</v>
      </c>
      <c r="C15" s="5" t="n">
        <v>-266100</v>
      </c>
    </row>
    <row r="16" spans="1:3">
      <c r="A16" s="4" t="s">
        <v>113</v>
      </c>
      <c r="B16" s="5" t="n">
        <v>-279354</v>
      </c>
      <c r="C16" s="5" t="n">
        <v>-1700989</v>
      </c>
    </row>
    <row r="17" spans="1:3">
      <c r="A17" s="3" t="s">
        <v>114</v>
      </c>
    </row>
    <row r="18" spans="1:3">
      <c r="A18" s="4" t="s">
        <v>115</v>
      </c>
      <c r="B18" s="5" t="n">
        <v>-13875</v>
      </c>
      <c r="C18" s="5" t="n">
        <v>-7800</v>
      </c>
    </row>
    <row r="19" spans="1:3">
      <c r="A19" s="4" t="s">
        <v>116</v>
      </c>
      <c r="B19" s="5" t="n">
        <v>-1069260</v>
      </c>
      <c r="C19" s="5" t="n">
        <v>-55687</v>
      </c>
    </row>
    <row r="20" spans="1:3">
      <c r="A20" s="4" t="s">
        <v>117</v>
      </c>
      <c r="B20" s="5" t="n">
        <v>-1083135</v>
      </c>
      <c r="C20" s="5" t="n">
        <v>-63487</v>
      </c>
    </row>
    <row r="21" spans="1:3">
      <c r="A21" s="3" t="s">
        <v>118</v>
      </c>
    </row>
    <row r="22" spans="1:3">
      <c r="A22" s="4" t="s">
        <v>119</v>
      </c>
      <c r="B22" s="5" t="n">
        <v>-2257324</v>
      </c>
      <c r="C22" s="5" t="n">
        <v>2064746</v>
      </c>
    </row>
    <row r="23" spans="1:3">
      <c r="A23" s="4" t="s">
        <v>120</v>
      </c>
      <c r="B23" s="5" t="n">
        <v>628281</v>
      </c>
      <c r="C23" s="5" t="n">
        <v>0</v>
      </c>
    </row>
    <row r="24" spans="1:3">
      <c r="A24" s="4" t="s">
        <v>121</v>
      </c>
      <c r="B24" s="5" t="n">
        <v>-975438</v>
      </c>
      <c r="C24" s="5" t="n">
        <v>-639024</v>
      </c>
    </row>
    <row r="25" spans="1:3">
      <c r="A25" s="4" t="s">
        <v>122</v>
      </c>
      <c r="B25" s="5" t="n">
        <v>-2604481</v>
      </c>
      <c r="C25" s="5" t="n">
        <v>1425722</v>
      </c>
    </row>
    <row r="26" spans="1:3">
      <c r="A26" s="4" t="s">
        <v>123</v>
      </c>
      <c r="B26" s="5" t="n">
        <v>-3966970</v>
      </c>
      <c r="C26" s="5" t="n">
        <v>-338754</v>
      </c>
    </row>
    <row r="27" spans="1:3">
      <c r="A27" s="4" t="s">
        <v>124</v>
      </c>
      <c r="B27" s="5" t="n">
        <v>4882084</v>
      </c>
      <c r="C27" s="5" t="n">
        <v>1379887</v>
      </c>
    </row>
    <row r="28" spans="1:3">
      <c r="A28" s="4" t="s">
        <v>125</v>
      </c>
      <c r="B28" s="7" t="n">
        <v>915114</v>
      </c>
      <c r="C28" s="7" t="n">
        <v>10411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06:08:53Z</dcterms:created>
  <dcterms:modified xmlns:dcterms="http://purl.org/dc/terms/" xmlns:xsi="http://www.w3.org/2001/XMLSchema-instance" xsi:type="dcterms:W3CDTF">2018-08-14T06:08:53Z</dcterms:modified>
</cp:coreProperties>
</file>